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HINA GEWANG BIOTECHNOLOGY, INC" sheetId="2" r:id="rId2"/>
    <s:sheet name="Statement of Financial Position" sheetId="3" r:id="rId3"/>
    <s:sheet name="CHINA GEWANG BIOTECHNOLOGY, IN4" sheetId="4" r:id="rId4"/>
    <s:sheet name="CHINA GEWANG BIOTECHNOLOGY, IN5" sheetId="5" r:id="rId5"/>
    <s:sheet name="CHINA GEWANG BIOTECHNOLOGY, IN6" sheetId="6" r:id="rId6"/>
    <s:sheet name="Organization, Consolidation and" sheetId="7" r:id="rId7"/>
    <s:sheet name="Summary of Significant Accounti" sheetId="8" r:id="rId8"/>
    <s:sheet name="Recently Issued Accounting Stan" sheetId="9" r:id="rId9"/>
    <s:sheet name="Related Party Transactions" sheetId="10" r:id="rId10"/>
    <s:sheet name="Leases" sheetId="11" r:id="rId11"/>
    <s:sheet name="Fixed Assets" sheetId="12" r:id="rId12"/>
    <s:sheet name="Income Taxes" sheetId="13" r:id="rId13"/>
    <s:sheet name="Concentration of Credit and Bus" sheetId="14" r:id="rId14"/>
    <s:sheet name="Issuance of Common Stock" sheetId="15" r:id="rId15"/>
    <s:sheet name="Parent Company Only Condensed F" sheetId="16" r:id="rId16"/>
    <s:sheet name="Subsequent Event" sheetId="17" r:id="rId17"/>
    <s:sheet name="Summary of Significant Accoun18" sheetId="18" r:id="rId18"/>
    <s:sheet name="Summary of Significant Accoun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Fixed Assets_ Schedule of Other" sheetId="38" r:id="rId38"/>
    <s:sheet name="Income Taxes_ Schedule of Provi" sheetId="39" r:id="rId39"/>
    <s:sheet name="Parent Company Only Condensed40" sheetId="40" r:id="rId40"/>
    <s:sheet name="Parent Company Only Condensed41" sheetId="41" r:id="rId41"/>
    <s:sheet name="Parent Company Only Condensed42" sheetId="42" r:id="rId42"/>
    <s:sheet name="Organization, Consolidation a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Related Party Transactions (Det" sheetId="54" r:id="rId54"/>
    <s:sheet name="Leases (Details)" sheetId="55" r:id="rId55"/>
    <s:sheet name="Fixed Assets_ Schedule of Oth56" sheetId="56" r:id="rId56"/>
    <s:sheet name="Fixed Assets (Details)" sheetId="57" r:id="rId57"/>
    <s:sheet name="Income Taxes_ Schedule of Pro58" sheetId="58" r:id="rId58"/>
    <s:sheet name="Issuance of Common Stock (Detai" sheetId="59" r:id="rId59"/>
    <s:sheet name="Parent Company Only Condensed60" sheetId="60" r:id="rId60"/>
    <s:sheet name="Parent Company Only Condensed61" sheetId="61" r:id="rId61"/>
    <s:sheet name="Parent Company Only Condensed62" sheetId="62" r:id="rId62"/>
    <s:sheet name="Subsequent Event (Details)" sheetId="63" r:id="rId63"/>
  </s:sheets>
  <s:definedNames/>
  <s:calcPr calcId="124519" calcMode="auto" fullCalcOnLoad="1"/>
</s:workbook>
</file>

<file path=xl/sharedStrings.xml><?xml version="1.0" encoding="utf-8"?>
<sst xmlns="http://schemas.openxmlformats.org/spreadsheetml/2006/main" uniqueCount="292">
  <si>
    <t>Document and Entity Information - USD ($)</t>
  </si>
  <si>
    <t>12 Months Ended</t>
  </si>
  <si>
    <t>Nov. 30, 2015</t>
  </si>
  <si>
    <t>May. 31, 2015</t>
  </si>
  <si>
    <t>Document and Entity Information:</t>
  </si>
  <si>
    <t>Entity Registrant Name</t>
  </si>
  <si>
    <t>CHINA GEWANG BIOTECHNOLOGY, INC.</t>
  </si>
  <si>
    <t>Document Type</t>
  </si>
  <si>
    <t>10-K</t>
  </si>
  <si>
    <t>Document Period End Date</t>
  </si>
  <si>
    <t>Nov. 30,
		2015</t>
  </si>
  <si>
    <t>Amendment Flag</t>
  </si>
  <si>
    <t>false</t>
  </si>
  <si>
    <t>Entity Central Index Key</t>
  </si>
  <si>
    <t>Current Fiscal Year End Date</t>
  </si>
  <si>
    <t>--11-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cgwb</t>
  </si>
  <si>
    <t>CHINA GEWANG BIOTECHNOLOGY, INC.- Consolidated Balance Sheets - USD ($)</t>
  </si>
  <si>
    <t>Nov. 30, 2014</t>
  </si>
  <si>
    <t>Current Assets:</t>
  </si>
  <si>
    <t>Cash</t>
  </si>
  <si>
    <t>Accounts receivable</t>
  </si>
  <si>
    <t>Inventory</t>
  </si>
  <si>
    <t>Prepaid expenses</t>
  </si>
  <si>
    <t>Total current assets</t>
  </si>
  <si>
    <t>Property, plant and equipment, net</t>
  </si>
  <si>
    <t>Total Assets</t>
  </si>
  <si>
    <t>Current Liabilities:</t>
  </si>
  <si>
    <t>Advance from customers</t>
  </si>
  <si>
    <t>Accounts payable</t>
  </si>
  <si>
    <t>Taxes payable</t>
  </si>
  <si>
    <t>Accrued expenses and other payable</t>
  </si>
  <si>
    <t>Loans from stockholders</t>
  </si>
  <si>
    <t>TOTAL CURRENT LIABILITIES</t>
  </si>
  <si>
    <t>Stockholders' equity:</t>
  </si>
  <si>
    <t>Common stock</t>
  </si>
  <si>
    <t>[1]</t>
  </si>
  <si>
    <t>Additional paid-in capital</t>
  </si>
  <si>
    <t>Retained earnings</t>
  </si>
  <si>
    <t>Statutory reserve fund</t>
  </si>
  <si>
    <t>Other comprehensive (loss) income</t>
  </si>
  <si>
    <t>Stockholders' equity before noncontrolling interests</t>
  </si>
  <si>
    <t>Noncontrolling interests</t>
  </si>
  <si>
    <t>Total Stockholders' equity</t>
  </si>
  <si>
    <t>TOTAL LIABILITIES AND STOCKHOLDERS' EQUITY</t>
  </si>
  <si>
    <t>$0.001 par value, 75,000,000 shares authorized; 45,500,000 shares issued and outstanding as of November 30, 2015 and 35,500,000 shares issued and outstanding as of November 30, 2014</t>
  </si>
  <si>
    <t>Statement of Financial Position - Parenthetical - $ / shares</t>
  </si>
  <si>
    <t>Statement of Financial Position</t>
  </si>
  <si>
    <t>Common Stock, Shares Authorized</t>
  </si>
  <si>
    <t>Common Stock, Shares Issued</t>
  </si>
  <si>
    <t>Common Stock, Shares Outstanding</t>
  </si>
  <si>
    <t>Common Stock, Par Value</t>
  </si>
  <si>
    <t>CHINA GEWANG BIOTECHNOLOGY, INC. - Statements of Operations and Comprehensive Income - USD ($)</t>
  </si>
  <si>
    <t>Income Statement</t>
  </si>
  <si>
    <t>Revenue</t>
  </si>
  <si>
    <t>Cost of goods sold</t>
  </si>
  <si>
    <t>Gross Profit</t>
  </si>
  <si>
    <t>Operating expenses:</t>
  </si>
  <si>
    <t>Selling and marketing</t>
  </si>
  <si>
    <t>General and administrative</t>
  </si>
  <si>
    <t>Total operating expenses</t>
  </si>
  <si>
    <t>Operating income</t>
  </si>
  <si>
    <t>Other income:</t>
  </si>
  <si>
    <t>Interest income</t>
  </si>
  <si>
    <t>Income before provision for income taxes</t>
  </si>
  <si>
    <t>Provision for income taxes</t>
  </si>
  <si>
    <t>Net income before noncontrolling interests</t>
  </si>
  <si>
    <t>Net income attributable to common stockholders</t>
  </si>
  <si>
    <t>Earnings per common share</t>
  </si>
  <si>
    <t>Weighted average outstanding shares</t>
  </si>
  <si>
    <t>Comprehensive income (loss):</t>
  </si>
  <si>
    <t>Foreign currency translation adjustment</t>
  </si>
  <si>
    <t>Comprehensive (loss) income</t>
  </si>
  <si>
    <t>Comprehensive (loss) income attributable to noncontrolling interest</t>
  </si>
  <si>
    <t>Net comprehensive income attributable to common stockholders</t>
  </si>
  <si>
    <t>CHINA GEWANG BIOTECHNOLOGY, INC.- Statements of Changes in Stockholders' Equity - USD ($)</t>
  </si>
  <si>
    <t>Common Stock</t>
  </si>
  <si>
    <t>Additional Paid-in Capital</t>
  </si>
  <si>
    <t>Retained Earnings</t>
  </si>
  <si>
    <t>Noncontrolling Interests</t>
  </si>
  <si>
    <t>Statutory Reserve Fund</t>
  </si>
  <si>
    <t>Other Comprehensive Income (Loss)</t>
  </si>
  <si>
    <t>Total</t>
  </si>
  <si>
    <t>Balance, amount at Nov. 30, 2013</t>
  </si>
  <si>
    <t>Net income</t>
  </si>
  <si>
    <t>Statutory reserve</t>
  </si>
  <si>
    <t>Other comprehensive income</t>
  </si>
  <si>
    <t>Balance, amount at Nov. 30, 2014</t>
  </si>
  <si>
    <t>Reverse merger adjustment</t>
  </si>
  <si>
    <t>Issuance of Common Stock</t>
  </si>
  <si>
    <t>Balance, amount at Nov. 30, 2015</t>
  </si>
  <si>
    <t>CHINA GEWANG BIOTECHNOLOGY, INC. - Consolidated Statements of Cash Flows - USD ($)</t>
  </si>
  <si>
    <t>Cash flows from operating activities:</t>
  </si>
  <si>
    <t>Adjustments to reconcile net income to net cash provided by operating activities:</t>
  </si>
  <si>
    <t>Depreciation</t>
  </si>
  <si>
    <t>Changes in operating assets and liabilities:</t>
  </si>
  <si>
    <t>(Increase) in accounts receivable</t>
  </si>
  <si>
    <t>(Increase) in inventory</t>
  </si>
  <si>
    <t>(Increase) in prepaid expenses</t>
  </si>
  <si>
    <t>(Decrease) in accounts payable</t>
  </si>
  <si>
    <t>(Decrease) increase in advances from customers</t>
  </si>
  <si>
    <t>Increase in taxes payable</t>
  </si>
  <si>
    <t>Increase in accrued expenses and other liabilities</t>
  </si>
  <si>
    <t>Net cash provided by operating activities</t>
  </si>
  <si>
    <t>Cash flows from investing activities:</t>
  </si>
  <si>
    <t>Purchase of equipment</t>
  </si>
  <si>
    <t>Net cash (used in) investing activities</t>
  </si>
  <si>
    <t>Cash flows from financing activities:</t>
  </si>
  <si>
    <t>Proceeds from sale of common stock</t>
  </si>
  <si>
    <t>Net cash provided by financing activities</t>
  </si>
  <si>
    <t>Effect of exchange rate changes on cash</t>
  </si>
  <si>
    <t>Net change in cash</t>
  </si>
  <si>
    <t>Cash, Beginning of Period</t>
  </si>
  <si>
    <t>Cash, End of Period</t>
  </si>
  <si>
    <t>Supplemental Disclosures of Cash Flow Information:</t>
  </si>
  <si>
    <t>Cash paid for interest</t>
  </si>
  <si>
    <t xml:space="preserve"> </t>
  </si>
  <si>
    <t>Cash paid income taxes</t>
  </si>
  <si>
    <t>Noncash financing activities;</t>
  </si>
  <si>
    <t>Payment of accrued expenses and other payables by shareholder</t>
  </si>
  <si>
    <t>Organization, Consolidation and Presentation of Financial Statements Disclosure</t>
  </si>
  <si>
    <t>Notes</t>
  </si>
  <si>
    <t xml:space="preserve"> 1. ORGANIZATION China Gewang Biotechnology, Inc. (the Company), formerly known as Rich Star Development, was incorporated under the laws of the State of Nevada on its inception until the closing of the , the Company was a development-stage ompany in the business of distributing designer clothing and footwear from established brands to customers around the world. On April 20, 2015, the Company completed a reverse transaction through a share exchange with the stockholders of Biotechnology International Holding Ltd. (Biotechnology ), whereby the Company acquired 100% of the outstanding shares of Biotechnology in exchange fo shares of its common stock, representing % of the issued and outstanding shares of common stock. As a result of the reverse , Biotechnology ecame the Companys wholly-owned subsidiary and the former Biotechnology tockholders became our controlling stockholders. The share exchange transaction was treated as a reverse acquisition, with Biotechnology On January 8, 2015, the Company filed a certificate of amendment to its articles of incorporation to change its name from  Rich Star Development to  China Gewang Biotechnology, Inc. As a result of the transaction with Biotechnology , the Company owns all of the issued and outstanding stock of Hong Kong Gewang Holdings Group Limited (Hong Kong Gewang), a wholly-owned subsidiary of Biotechnology , which in turn owns all of the issued and outstanding stock of Gewang Selenium Enrichment Information Consulting (Shenzhen) Co., Ltd. (Gewang Selenium). In addition, the Company effectively and substantially controls Guangdong Gewang Biotechnology Co., Ltd. (Guangdong Gewang) through a series of captive agreements Gewang Selenium. The Company conducts its operations through its controlled consolidated variable interest entity (VIE), Guangdong Gewang. Guangdong Gewang, incorporated under the laws of the Peoples Republic of China (PRC) on June 2010, is primarily engaged in the sale of selenium supplements within the PRC. It is a member of Chinese Selenium Supplements Association. On April 6, 2015, Gewang Selenium (the WFOE), a wholly-owned subsidiary of Hong Kong Gewang, entered into a series of contractual arrangements (the VIE agreements). The VIE agreements include (i) an Exclusive Technical Service and Business Consulting Agreement; (ii) a Proxy Agreement, (iii) Share Pledge Agreement and, (iv) Call Option Agreement with the stockholders of Guangdong Gewang. Exclusive Technical Service and Business Consulting Agreement: Pursuant to the Exclusive Technical Service and Business Consulting Agreement, the WFOE provides technical support, consulting, training, marketing and operational consulting services to Guangdong Gewang. In consideration for such services, Guangdong Gewang has agreed to pay an annual service fee to the WFOE of 95% of Guangdong Gewangs annual net income with an additional payment of approximately US$1,6 (RMB 10,000) each month. The Agreement has an unlimited term and only can be terminated upon written notice agreed to by both parties. Proxy Agreement: Pursuant to the Proxy Agreement, the stockholders of Guangdong Gewang agreed to irrevocably entrust the WFOE to designate a qualified person acceptable under PRC law and foreign investment policies, all of the equity interests in Guangdong Gewang held by the stockholders of Guangdong Gewang. The Agreement has an unlimited term and only can be terminated upon written notice agreed to by both parties. Call Option Agreement: Pursuant to the Call Option greement, the WFOE has an exclusive option to purchase, or to designate a purchaser, to the extent permitted by PRC law and foreign investment policies, part or all of the equity interests in Guangdong Gewang held by each of the stockholders. To the extent permitted by PRC laws, the purchase price for the entire equity interest is approximately US$0.16 (RMB1.00) or the minimum amount required by PRC law or government practice. This Agreement remains effective until Selenium or its designated entities . Share Pledge Agreement: Pursuant to the Share Pledge greement, each of the stockholders pledged their shares in Guangdong Gewang to the WFOE, to secure their obligations under the Exclusive Technical Service and Business Consulting Agreement. In addition, the stockholders of Guangdong Gewang agreed not to transfer, sell, pledge, dispose of or create any encumbrance on their interests in Guangdong Gewang that would affect the WFOEs interests. This Agreement remains effective until the obligations under the Exclusive Technical Service and Business Consulting Agreement, Call Option Agreement and Proxy Agreement have been fulfilled or terminated.</t>
  </si>
  <si>
    <t>Summary of Significant Accounting Policies</t>
  </si>
  <si>
    <t xml:space="preserve">2. SUMMARY OF SIGNIFICANT ACCOUNTING POLICIES Basis of Accounting and Presentation The accompanying financial statements have been prepared in accordance with accounting principles generally accepted in the United States of America. Variable Interest Entity Pursuant to Financial Accounting Standards Board (FASB) Accounting Standards Codification (ASC) 810,  Consolidation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Guangdong Gewang actual stockholders do not hold any kick-out rights that affect the consolidation determination. Through the VIE agreements disclosed in Note 1, the Company is deemed the primary beneficiary of Guangdong Gewang Guangdong Gewang Guangdong Gewang Guangdong Gewang The following financial statement amounts and balances of Guangdong Gewang November 30, 2015 November 30, 2014 TOTAL ASSETS $ 9,360,262 $ 3,220,192 TOTAL LIABILITIES $ 5,204,643 $ 114,515 For the Years Ended November 30, 2015 2014 Net income $ 1,373,121 $ 793,656 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Foreign Currency Translations All Company assets are located in the PRC. The functional currency for the Companys operations is the Renminbi (RMB). The Company uses the United States Dollar (US Dollar or US$ or $) for financial reporting purposes. The financial statements of the Company have been translated into US dollars in accordance with Financial FASB ASC Section 830,  Foreign Currency Matters All asset and liability accounts have been translated using the exchange rate in effect at the balance sheet date. Equity accounts have been translated at their historical exchange rates when the capital transactions occurred. Statements of income (loss) and comprehensive income (loss), changes in stockholders equity and cash flow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November 30, 2015 November 30, 2014 Balance sheet items, except for stockholders equity, as of year end 0.1561 0.1631 Years Ended November 30, 2015 2014 Amounts included in the statements of income and comprehensive income, changes in stockholders equity and cash flows for the years presented 0.1610 0.1628 For the years ended November 30, 2015 and 2014, foreign currency translation adjustments of $(315,020) and $1,333, respectively, have been reported as other comprehensive income (loss). Other comprehensive income (loss) of the Company consists entirely of foreign currency translation adjustments. 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In August 2015, the PRC devalued its currency by approximately 3.5%. Further devaluations of its currency could occur. Revenue Recognition Revenues are primarily derived from selling selenium related products to contract distributors, and from our retail stores. The Companys revenue recognition policies comply with FASB ASC 605  Revenue Recognition. The Companys revenues for the years ended November 30, 2015 and 2014 are comprised as follows: 2015 2014 Wholesale $ 2,945,440 $ 1,930,057 Retail 1,238,815 437,959 $ 4,184,255 $ 2,368,016 Shipping Costs Shipping costs incurred by the Company are recorded as selling expenses. Shipping costs for the years ended November 30, 2015 and 2014 were $44,326 and $27,545, respectively. Advertising Costs Advertising costs are charged to operations when incurred. For the years ended November 30, 2015 and 2014, advertising expenses were $82,110 and $70,013 respectively. Cash and Cash Equivalents The Company considers all demand and time deposits and all highly liquid investments with an original maturity of three months or less to be cash equivalents. Accounts Receivable Accounts receivable are recorded at the contract amount after deduction of trade discounts and, allowances, if any, and do not bear interest. The allowance for doubtful accounts, when necessary, is the Companys best estimate of the amount of probable credit losses from accounts receivable. The Company determines the allowance based on historical write-off experience, customer specific facts and economic conditions. Account balances are charged off against the allowance after all means of collection have been exhausted and the potential for recovery is considered remote. The Company does not have any off-balance-sheet credit exposure related to its customers. The Company required a 30% advance from customers through December 31, 2014. Commencing in January 2015, an advance from customers is no longer required. As of November 30, 2015 and 2014, accounts receivable was $267,868 and $0, respectively. The Company believes that its accounts receivable are fully collectable and determined that an allowance for doubtful accounts was not necessary. Inventory Inventory, comprised principally of boxed selenium capsules, selenium-glossy ganoderma capsules and selenium powder, are valued at the lower of cost or market. The value of inventory is determined using the first-in, first-out method. The Company periodically estimates an inventory allowance for estimated unmarketable inventories when necessary. Inventory amounts are reported net of such allowances, if any. There were no allowances for inventory as of November 30, 2015 and 2014. 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nd cash equivalents, accounts receivable, inventory, prepaid expenses, advances from customers, accounts payable, taxes payable, a ccrued liabilities and other payables, and loan from stockholder, approximated their fair values Prepaid Expenses Prepaid expenses primarily consist of rent, advertising expenses and licensing fees. On January 5, 2011, the Company entered into a license agreement for the technology utilized for the manufacture of its products from an unrestricted third party. Under the agreement, the Company is required to pay a fee of $96,600 (RMB 600,000) in advance each year for five years from January 2011 to December 2015. The related prepaid licensing fees of $7,805 and $8,155 were included in prepaid expenses on the balance sheets as of November 30, 2015 and 2014, respectively. The license provides for renewal options. Since this agreement requires the advance payment of the annual licensing fee, there were no minimum payments remaining under this agreement as of November 30, 2015 and 2014. Advance from Customers There are no advances from customers as of November 30, 2015. For the year ended November 30, 2014, the advance from customers consists of a payment received from an unrelated third party on a sales contract entered into in November, 2014. The contract was completed upon delivery of products to the customer in December 2014. Impairment of Long-Live Assets The Company applies FASB ASC 360,  Property, Plant and Equipment Statutory Reserve Fund Pursuant to corporate law of the PRC, the Company is required to transfer 10% of its net income, as determined under PRC accounting rules and regulations, to a statutory reserve fund until such reserve balance reaches 50% of the Companys registered capital. The statutory reserve fund is non-distributable other than during liquidation and can be used to fund previous years losses, if any, and may be utilized for business expansion or used to increase registered capital, provided that the remaining reserve balance after use is not less than 25% of registered capital. The required contribution to the statutory reserve fund was $281,766 and $144,454 as of November 30, 2015 and 2014, respectively. Income Taxes The Company accounts for income taxes in accordance with FASB ASC 740, 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November 30, 2015 and 2014, the Company does not have a liability for any unrecognized tax benefits. The Companys tax filings are subject to examination by the tax authorities. The tax years of 2013 to 2014 remain open to examination by tax authorities in the PRC. The income tax laws of various jurisdictions in which the Company and its subsidiaries operate are summarized as follows: United States The Company is subject to United States tax at graduated rates from 15% to 35%. No provision for income tax in the United States has been made as the Company had no U.S. taxable income for the years ended November 30, 2015 and 2014 BVI Biotechnology International is incorporated in the BVI and is governed by the income tax laws of the BVI. According to current BVI income tax law, the applicable income tax rate for the Company is 0%. Hong Kong Hong Kong Gewang is incorporated in Hong Kong. Pursuant to the income tax laws of Hong Kong, the Company is not subject to tax on non-Hong Kong source income. PRC Gewang Selenium and Guangdong Gewang are subject to an Enterprise Income Tax at 25% and file their own tax return. </t>
  </si>
  <si>
    <t>Recently Issued Accounting Standards Text Block</t>
  </si>
  <si>
    <t xml:space="preserve"> 3. RECENTLY ISSUED ACCOUNTING STANDARDS In July 2015, the FASB issued ASU No. 2015-11 (Subtopic 330) - Simplifying the Measurement of Inventory, which provides guidance to companies who account for inventory using either the first-in, first-out (FIFO) or average cost methods. The guidance states that companies should measure inventory at the lower of cost or net realizable value. Net realizable value is defined as the estimated selling prices in the ordinary course of business, less reasonably predictable costs of completion, disposal and transportation. ASU 2015-11 is effective for fiscal years beginning after December 15, 2016. Early adoption is permitted. This accounting standard update is not expected to have a material impact on the Companys consolidated financial statements. In March 2015, the Financial Accounting Standards Board ("FASB") issued Accounting Standards Update ("ASU") ASU 2015-03  Interest  Imputation of Interest (Subtopic 835-30). This ASU addressed the simplification and presentation of debt issuance costs by presenting them in the balance sheet as a direct deduction from the carrying amount of the related debt liability, consistent with debt discounts or premiums. This accounting standard update is not expected to have a material impact on the Companys consolidated financial statements. In January 2015, the Financial Accounting Standards Board ("FASB") issued Accounting Standards Update ("ASU") ASU 2015-01  Income Statement  Extraordinary and Unusual Items (Subtopic 225-20). This ASU addressed the simplification of income statement presentation by eliminating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is accounting standard update is not expected to have a material impact on the Companys consolidated financial statements. In August 2014, the FASB issued authoritative guidance that requires an entitys management to evaluate whether there are conditions or events, considered in the aggregate, that raise substantial doubt about the entitys ability to continue as a going concern and requires additional disclosures if certain criteria are met. This guidance is effective for fiscal periods ending after December 15, 2016, with early adoption permitted. This accounting standard update is not expected to have a material impact on the Companys consolidated financial statements.</t>
  </si>
  <si>
    <t>Related Party Transactions</t>
  </si>
  <si>
    <t xml:space="preserve">4. RELATED PARTY TRANSACTIONS The Company obtained demand loans from one of its stockholders which are non-interest bearing. The loans of $ 166,106 as of November 30, 2015 and $ 6,417 as of November 30, 2014 are reflected as loans from stockholder. </t>
  </si>
  <si>
    <t>Leases</t>
  </si>
  <si>
    <t xml:space="preserve">5. LEASES The Company leases its warehouse and office space under a one-year operating lease, which expires on July 1, 2016, from an unrelated third party. The lease required the Company to prepay the total rent of $ 96,600 (RMB 600,000) in advance for one year. The Company leases its Chancheng store from an unrelated third party. The lease expired on August 31, 2015 required the Company to prepay the rent of $ 44,436 (RMB 276,000) in advance for one year. The Company renewed this lease to August 31, 2016 and prepaid the rent of $57,960 (RMB 360,000) in advance for one year. The Company also leases its Xiamen store from unrelated third party. The lease expires on June 1, 2016 and has a renewal option. The lease required the Company to prepay the rent of $ 57,960 (RMB 360,000) in advance for one year. Rent expense for the years ended November 30, 2015 and 2014 was $ 181,125 and $ 44,501 , respectively. </t>
  </si>
  <si>
    <t>Fixed Assets</t>
  </si>
  <si>
    <t xml:space="preserve">6. FIXED ASSETS Fixed assets as of November 30, 2015 and 2014 are summarized as follows: 2015 2014 Electronic equipment $ 68,733 $ Motor vehicles 69,714 72,840 Office equipment 12,936 6,752 151,383 105,002 Less: accumulated depreciation (85,523) (56,818) Fixed Assets - net $ 65,860 $ 48,184 For the years ended November 30, 2015 and 2014, depreciation expense was $ 32,121 and $ 25,962 , respectively. </t>
  </si>
  <si>
    <t>Income Taxes</t>
  </si>
  <si>
    <t xml:space="preserve">7. INCOME TAXES The provision for income taxes for the years ended November 30, 2015 and 2014 consisted of the following 2015 2014 Current $ 457,922 $ 264,553 Deferred - - $ 457,922 $ 264,553 No provision for income taxes in the United States has been made. The Company did not generate any income in the United States or otherwise have any U.S. taxable income. The Company does not believe that it has any U.S. Federal income tax liabilities with respect to any transactions that the Company or any of its subsidiaries may have engaged in through November 30, 2015. However, there can be no assurance that the IRS will agree with this position, and therefore the Company ultimately could be liable for U.S. Federal income taxes, interest and penalties. </t>
  </si>
  <si>
    <t>Concentration of Credit and Business Risks</t>
  </si>
  <si>
    <t>8. CONCENTRATION OF CREDIT AND BUSINESS RISKS Cash and cash equivalents Substantially all of the Companys assets and bank accounts are in banks located in the PRC and are not covered by protection similar to that provided by the FDIC on funds held in United States banks. Major customers For the year ended November 30, 2015, no customers accounted for over 10% of total revenues. For the year ended November 30, 2014, three customers accounted for 35% of revenue. As of November 30, 2015, seven customers accounted for 90% of accounts receivable. There was no accounts receivable as of November 30, 2014. Vulnerability Due to Operations in PRC The Companys operations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The economy in the PRC has recently started to narrow. The Company believes that Gewang Seleniums contractual agreements with Guangdong Gewang are in compliance with PRC law and are legally enforceable. The stockholders of Guangdong Gewang are also the senior management of the Company and therefore the Company believes that they have no current interest in seeking to act contrary to the contractual agreements. However, Guangdong Gewang and its stockholders may fail to take certain actions required for the Companys business or to follow the Companys instructions despite their contractual obligations to do so. Furthermore, if Guangdong Gewang or its stockholders do not act in the best interests of the Company under the contractual agreements or any dispute relating to these contractual agreements remains unresolved, the Company will have to enforce its rights through the operations of PRC law and courts and therefore will be subject to uncertainties in the PRC legal system. All of these contractual agreements are governed by PRC law and provide for the resolution of disputes through arbitration in the PRC. Accordingly, these contracts would be interpreted in accordance with PRC law and any disputes would be resolved in accordance with PRC legal procedures. As a result, uncertainties in the PRC legal system could limit the Companys ability to enforce these contractual agreements, which could make it difficult to exert effective control over Guangdong Gewang, and the ability of Gewang Selenium to conduct the Companys business may be adversely affected.</t>
  </si>
  <si>
    <t xml:space="preserve">9. ISSUANCE OF COMMON STOCK The Company sold 10,000,000 shares of common stock at $ 0.50 per share for $ 5,000,000 pursuant to a stock purchase agreement dated May 14, 2015. </t>
  </si>
  <si>
    <t>Parent Company Only Condensed Financial Information</t>
  </si>
  <si>
    <t>10. PARENT COMPANY ONLY CONDENSED FINANCIAL INFORMATION The following is the condensed financial information of China Gewang Biotechnology, Inc., the US parent, consisting of balance sheets as of November 30, 2015 and 2014, statements of income and cash flows for the years ended November 30, 2015 and 2014. Condensed Balance Sheets ASSETS November 30, 2015 November 30, 2014 Investments in subsidiaries and VIE $ 8,977,483 $ 3,026,966 TOTAL ASSETS $ 8,977,483 $ 3,026,966 LIABILITIES AND stockholders EQUITY Current liabilities: Accrued expenses $ 33,375 $ - Stockholder loans 156,866 6,417 Total current liabilities 190,241 6,417 Stockholders equity: Common stock, $0.001 par value, 75,000,000 shares authorized, 45,500,000 shares issued and outstanding as of November 30, 2015 and 35,000,000 shares issued and outstanding as of November 30, 2014) 45,500 35,500 Additional paid-in capital 6,525,743 1,539,275 Statutory reserve fund 281,766 144,454 Other comprehensive (loss) income (252,022) 62,998 Retained earnings 2,186,255 1,238,321 Total stockholders equity 8,787,242 3,020,549 TOTAL LIABILITIES AND STOCKHOLDERS EQUITY $ 8,977,483 $ 3,026,966 Condensed Statements of Income Year Ended November 30, 2015 2014 Revenues: Share of earnings from investments in subsidiaries and VIE $ 1,310,747 $ 724,555 Operating expenses: General and administrative 183,824 6,417 Net income $ 1,126,923 $ 718,138 Condensed Statements of Cash Flows Year Ended November 30 2015 2014 Cash flows from operating activities: Net income $ 1,126,923 $ 718,138 Adjustments to reconcile net income to net cash provided by (used in) operating activities Share of earnings from investment in subsidiaries and VIE (1,310,747) (724,555) Increase in accrued expenses and other liabilities 183,824 6,417 Net cash provided by (used in) operating activities - - Net change in cash - - Cash, beginning of period - - Cash, end of period $ - $ - Noncash financing activities: Payment of accrued expenses and other payables by shareholder $ 159,689 $ 6,417 Basis of Presentation The Company records its investment in its subsidiaries and VIE under the equity method of accounting. Such investments are presented as Investments in subsidiaries and VIE on the condensed balance sheets and the subsidiaries and VIE profits are presented as Share of earnings from investments in subsidiaries and VIE in the condensed statements of income. Certain information and footnote disclosures normally included in financial statements prepared in conformity with accounting principles generally accepted in the United States of America have been condensed or omitted. The parent only financial information has been derived from the Companys consolidated financial statements and should be read in conjunction with the Companys consolidated financial statements. There were no cash transactions in the US parent company during the years ended November 30, 2015 and 2014. Restricted Net Assets Under PRC laws and regulations, the Companys PRC subsidiaries and VIE are restricted in their ability to transfer certain of their net assets to the Company in the form of dividend payments, loans or advances. The restricted net assets of the Companys PRC subsidiaries and the VIE were approximately $9,038,000 and $ as of November 30, 2015 and 2014, respectively. The Companys operations and revenues are conducted and generated in the PRC, and all of the Companys revenues being earned and currency received are denominated in RMB. RMB is subject to the foreign exchange control regulations in China, and, as a result, the Company may be unable to distribute any dividends outside of China due to PRC foreign exchange control regulations that restrict the Companys ability to convert RMB into US Dollars. Schedule I of Article 5-04 of Regulation S-X requires the condensed financial information of the parent company to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its subsidiaries in the form of loans, advances or cash dividends without the consent of a third party. The condensed parent company only financial statements have been prepared in accordance with Rule 12-04, Schedule I of Regulation S-X as the restricted net assets of the Companys PRC subsidiaries and VIE exceed 25% of the consolidated net assets of the Company.</t>
  </si>
  <si>
    <t>Subsequent Event</t>
  </si>
  <si>
    <t>11. SUBSEQUENT EVENT On January 18, 2016 the Company sold 12,000,000 shares of common stock to four individuals in a private offering. None of the purchasers were affiliated with the Company. The purchase price for the shares was three Renminbi (approximately US$ 0.4561 ) per share, or a total of 36 million Renminbi (approximately US$5,473,200). The purchase price was paid by the investors to Guangdong Gewang Biotechnology Co., Ltd., which is managed by a wholly-owned subsidiary of the Company and accounted for as a variable interest entity with respect to the Company. The shares were sold to individuals who are accredited investors and were purchasing for their own accounts. The offering, therefore, was exempt from registration under the Securities Act of 1933 pursuant to Section 4(2) and Section 4(5) of the Securities Act. The offering was also sold in compliance with the exemption from registration provided by Regulation S, as all of the purchasers are residents of the Peoples Republic of China.</t>
  </si>
  <si>
    <t>Summary of Significant Accounting Policies: Basis of Accounting and Presentation (Policies)</t>
  </si>
  <si>
    <t>Policies</t>
  </si>
  <si>
    <t>Basis of Accounting and Presentation</t>
  </si>
  <si>
    <t>Basis of Accounting and Presentation The accompanying financial statements have been prepared in accordance with accounting principles generally accepted in the United States of America.</t>
  </si>
  <si>
    <t>Summary of Significant Accounting Policies: Variable Interest Entity (Policies)</t>
  </si>
  <si>
    <t>Variable Interest Entity</t>
  </si>
  <si>
    <t>Variable Interest Entity Pursuant to Financial Accounting Standards Board (FASB) Accounting Standards Codification (ASC) 810,  Consolidation Under ASC 810, a reporting entity has a controlling financial interest in a VIE, and must consolidate that VIE, if the reporting entity has both of the following characteristics: (a) the power to direct the activities of the VIE that most significantly affect the VIEs economic performance; and (b) the obligation to absorb losses, or the right to receive benefits, that could potentially be significant to the VIE. The reporting entitys determination of whether it has this power is not affected by the existence of kick-out rights or participating rights, unless a single enterprise, including its related parties and de - facto agents, have the unilateral ability to exercise those rights. Guangdong Gewang actual stockholders do not hold any kick-out rights that affect the consolidation determination. Through the VIE agreements disclosed in Note 1, the Company is deemed the primary beneficiary of Guangdong Gewang Guangdong Gewang Guangdong Gewang Guangdong Gewang The following financial statement amounts and balances of Guangdong Gewang November 30, 2015 November 30, 2014 TOTAL ASSETS $ 9,360,262 $ 3,220,192 TOTAL LIABILITIES $ 5,204,643 $ 114,515 For the Years Ended November 30, 2015 2014 Net income $ 1,373,121 $ 793,656</t>
  </si>
  <si>
    <t>Summary of Significant Accounting Policies: Use of Estimates (Policies)</t>
  </si>
  <si>
    <t>Use of Estimates</t>
  </si>
  <si>
    <t xml:space="preserve">Use of Estimates The preparation of financial statements in conformity with accounting principles generally accepted in the United States of America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s. Actual results could differ from those estimates. </t>
  </si>
  <si>
    <t>Summary of Significant Accounting Policies: Foreign Currency Translations (Policies)</t>
  </si>
  <si>
    <t>Foreign Currency Translations</t>
  </si>
  <si>
    <t>Foreign Currency Translations All Company assets are located in the PRC. The functional currency for the Companys operations is the Renminbi (RMB). The Company uses the United States Dollar (US Dollar or US$ or $) for financial reporting purposes. The financial statements of the Company have been translated into US dollars in accordance with Financial FASB ASC Section 830,  Foreign Currency Matters All asset and liability accounts have been translated using the exchange rate in effect at the balance sheet date. Equity accounts have been translated at their historical exchange rates when the capital transactions occurred. Statements of income (loss) and comprehensive income (loss), changes in stockholders equity and cash flows have been translated using the average exchange rate for the periods presented. Adjustments resulting from the translation of the Companys financial statements are recorded as other comprehensive income (loss). The exchange rates used to translate amounts in RMB into US dollars for the purposes of preparing the financial statements are as follows: November 30, 2015 November 30, 2014 Balance sheet items, except for stockholders equity, as of year end 0.1561 0.1631 Years Ended November 30, 2015 2014 Amounts included in the statements of income and comprehensive income, changes in stockholders equity and cash flows for the years presented 0.1610 0.1628 For the years ended November 30, 2015 and 2014, foreign currency translation adjustments of $(315,020) and $1,333, respectively, have been reported as other comprehensive income (loss). Other comprehensive income (loss) of the Company consists entirely of foreign currency translation adjustments. Although government regulations now allow convertibility of the RMB for current account transactions, significant restrictions still remain. Hence, such translations should not be construed as representations that the RMB could be converted into US dollars at that rate or any other rate. The value of the RMB against the US dollar and other currencies may fluctuate and is affected by, among other things, changes in the PRCs political and economic conditions. Any significant revaluation of the RMB may materially affect the Companys financial condition in terms of US dollar reporting. In August 2015, the PRC devalued its currency by approximately 3.5%. Further devaluations of its currency could occur.</t>
  </si>
  <si>
    <t>Summary of Significant Accounting Policies: Revenue Recognition (Policies)</t>
  </si>
  <si>
    <t>Revenue Recognition</t>
  </si>
  <si>
    <t xml:space="preserve">Revenue Recognition Revenues are primarily derived from selling selenium related products to contract distributors, and from our retail stores. The Companys revenue recognition policies comply with FASB ASC 605  Revenue Recognition. The Companys revenues for the years ended November 30, 2015 and 2014 are comprised as follows: 2015 2014 Wholesale $ 2,945,440 $ 1,930,057 Retail 1,238,815 437,959 $ 4,184,255 $ 2,368,016 </t>
  </si>
  <si>
    <t>Summary of Significant Accounting Policies: Shipping Costs (Policies)</t>
  </si>
  <si>
    <t>Shipping Costs</t>
  </si>
  <si>
    <t xml:space="preserve">Shipping Costs Shipping costs incurred by the Company are recorded as selling expenses. Shipping costs for the years ended November 30, 2015 and 2014 were $44,326 and $27,545, respectively. </t>
  </si>
  <si>
    <t>Summary of Significant Accounting Policies: Advertising Costs (Policies)</t>
  </si>
  <si>
    <t>Advertising Costs</t>
  </si>
  <si>
    <t>Advertising Costs Advertising costs are charged to operations when incurred. For the years ended November 30, 2015 and 2014, advertising expenses were $82,110 and $70,013 respectively.</t>
  </si>
  <si>
    <t>Summary of Significant Accounting Policies: Cash and Cash Equivalents (Policies)</t>
  </si>
  <si>
    <t>Cash and Cash Equivalents</t>
  </si>
  <si>
    <t xml:space="preserve">Cash and Cash Equivalents The Company considers all demand and time deposits and all highly liquid investments with an original maturity of three months or less to be cash equivalents. </t>
  </si>
  <si>
    <t>Summary of Significant Accounting Policies: Accounts Receivable (Policies)</t>
  </si>
  <si>
    <t>Accounts Receivable</t>
  </si>
  <si>
    <t>Accounts Receivable Accounts receivable are recorded at the contract amount after deduction of trade discounts and, allowances, if any, and do not bear interest. The allowance for doubtful accounts, when necessary, is the Companys best estimate of the amount of probable credit losses from accounts receivable. The Company determines the allowance based on historical write-off experience, customer specific facts and economic conditions. Account balances are charged off against the allowance after all means of collection have been exhausted and the potential for recovery is considered remote. The Company does not have any off-balance-sheet credit exposure related to its customers. The Company required a 30% advance from customers through December 31, 2014. Commencing in January 2015, an advance from customers is no longer required. As of November 30, 2015 and 2014, accounts receivable was $267,868 and $0, respectively. The Company believes that its accounts receivable are fully collectable and determined that an allowance for doubtful accounts was not necessary.</t>
  </si>
  <si>
    <t>Summary of Significant Accounting Policies: Inventory (Policies)</t>
  </si>
  <si>
    <t>Inventory Inventory, comprised principally of boxed selenium capsules, selenium-glossy ganoderma capsules and selenium powder, are valued at the lower of cost or market. The value of inventory is determined using the first-in, first-out method. The Company periodically estimates an inventory allowance for estimated unmarketable inventories when necessary. Inventory amounts are reported net of such allowances, if any. There were no allowances for inventory as of November 30, 2015 and 2014.</t>
  </si>
  <si>
    <t>Summary of Significant Accounting Policies: Fair Value of Financial Instruments (Policies)</t>
  </si>
  <si>
    <t>Fair Value of Financial Instruments</t>
  </si>
  <si>
    <t>Fair Value of Financial Instruments FASB ASC 820, Fair Value Measurement Level 1 Inputs  Unadjusted quoted market prices for identical assets and liabilities in an active market that the Company has the ability to access. Level 2 Inputs  Inputs other than the quoted prices in active markets that are observable either directly or indirectly. Level 3 Inputs  Inputs based on valuation techniques that are both unobservable and significant to the overall fair value measurement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techniques used need to maximize the use of observable inputs and minimize the use of unobservable inputs. The Company did not identify any assets or liabilities that are required to be presented at fair value on a recurring basis. Carrying values of non-derivative financial instruments, including cash and cash equivalents, accounts receivable, inventory, prepaid expenses, advances from customers, accounts payable, taxes payable, a ccrued liabilities and other payables, and loan from stockholder, approximated their fair values</t>
  </si>
  <si>
    <t>Summary of Significant Accounting Policies: Prepaid Expenses (Policies)</t>
  </si>
  <si>
    <t>Prepaid Expenses</t>
  </si>
  <si>
    <t>Prepaid Expenses Prepaid expenses primarily consist of rent, advertising expenses and licensing fees. On January 5, 2011, the Company entered into a license agreement for the technology utilized for the manufacture of its products from an unrestricted third party. Under the agreement, the Company is required to pay a fee of $96,600 (RMB 600,000) in advance each year for five years from January 2011 to December 2015. The related prepaid licensing fees of $7,805 and $8,155 were included in prepaid expenses on the balance sheets as of November 30, 2015 and 2014, respectively. The license provides for renewal options. Since this agreement requires the advance payment of the annual licensing fee, there were no minimum payments remaining under this agreement as of November 30, 2015 and 2014.</t>
  </si>
  <si>
    <t>Summary of Significant Accounting Policies: Advance From Customers (Policies)</t>
  </si>
  <si>
    <t>Advance From Customers</t>
  </si>
  <si>
    <t>Advance from Customers There are no advances from customers as of November 30, 2015. For the year ended November 30, 2014, the advance from customers consists of a payment received from an unrelated third party on a sales contract entered into in November, 2014. The contract was completed upon delivery of products to the customer in December 2014.</t>
  </si>
  <si>
    <t>Summary of Significant Accounting Policies: Impairment of Long-live Assets (Policies)</t>
  </si>
  <si>
    <t>Impairment of Long-live Assets</t>
  </si>
  <si>
    <t>Impairment of Long-Live Assets The Company applies FASB ASC 360,  Property, Plant and Equipment</t>
  </si>
  <si>
    <t>Summary of Significant Accounting Policies: Statutory Reserve Fund (Policies)</t>
  </si>
  <si>
    <t>Statutory Reserve Fund Pursuant to corporate law of the PRC, the Company is required to transfer 10% of its net income, as determined under PRC accounting rules and regulations, to a statutory reserve fund until such reserve balance reaches 50% of the Companys registered capital. The statutory reserve fund is non-distributable other than during liquidation and can be used to fund previous years losses, if any, and may be utilized for business expansion or used to increase registered capital, provided that the remaining reserve balance after use is not less than 25% of registered capital. The required contribution to the statutory reserve fund was $281,766 and $144,454 as of November 30, 2015 and 2014, respectively.</t>
  </si>
  <si>
    <t>Summary of Significant Accounting Policies: Income Taxes (Policies)</t>
  </si>
  <si>
    <t xml:space="preserve">Income Taxes The Company accounts for income taxes in accordance with FASB ASC 740,  Income Taxes ASC 740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50% likelihood of being realized upon ultimate settlement. ASC 740 also provides guidance on de-recognition of income tax assets and liabilities, classification of current and deferred income tax assets and liabilities, and accounting for interest and penalties associated with tax positions. As of November 30, 2015 and 2014, the Company does not have a liability for any unrecognized tax benefits. The Companys tax filings are subject to examination by the tax authorities. The tax years of 2013 to 2014 remain open to examination by tax authorities in the PRC. The income tax laws of various jurisdictions in which the Company and its subsidiaries operate are summarized as follows: United States The Company is subject to United States tax at graduated rates from 15% to 35%. No provision for income tax in the United States has been made as the Company had no U.S. taxable income for the years ended November 30, 2015 and 2014 BVI Biotechnology International is incorporated in the BVI and is governed by the income tax laws of the BVI. According to current BVI income tax law, the applicable income tax rate for the Company is 0%. Hong Kong Hong Kong Gewang is incorporated in Hong Kong. Pursuant to the income tax laws of Hong Kong, the Company is not subject to tax on non-Hong Kong source income. PRC Gewang Selenium and Guangdong Gewang are subject to an Enterprise Income Tax at 25% and file their own tax return. </t>
  </si>
  <si>
    <t>Summary of Significant Accounting Policies: Variable Interest Entity: Schedule of Consolidated Financial Statements (Tables)</t>
  </si>
  <si>
    <t>Tables/Schedules</t>
  </si>
  <si>
    <t>Schedule of Consolidated Financial Statements</t>
  </si>
  <si>
    <t xml:space="preserve"> November 30, 2015 November 30, 2014 TOTAL ASSETS $ 9,360,262 $ 3,220,192 TOTAL LIABILITIES $ 5,204,643 $ 114,515 </t>
  </si>
  <si>
    <t>Summary of Significant Accounting Policies: Variable Interest Entity: Schedule of Consolidated Financial Statements Income Text Block (Tables)</t>
  </si>
  <si>
    <t>Schedule of Consolidated Financial Statements Income Text Block</t>
  </si>
  <si>
    <t xml:space="preserve"> For the Years Ended November 30, 2015 2014 Net income $ 1,373,121 $ 793,656</t>
  </si>
  <si>
    <t>Summary of Significant Accounting Policies: Foreign Currency Translations: Schedule of Foreign Currency Translations Text Block (Tables)</t>
  </si>
  <si>
    <t>Schedule of Foreign Currency Translations Text Block</t>
  </si>
  <si>
    <t xml:space="preserve"> November 30, 2015 November 30, 2014 Balance sheet items, except for stockholders equity, as of year end 0.1561 0.1631 Years Ended November 30, 2015 2014 Amounts included in the statements of income and comprehensive income, changes in stockholders equity and cash flows for the years presented 0.1610 0.1628 </t>
  </si>
  <si>
    <t>Summary of Significant Accounting Policies: Revenue Recognition: Schedule of Revenues Text Block (Tables)</t>
  </si>
  <si>
    <t>Schedule of Revenues Text Block</t>
  </si>
  <si>
    <t xml:space="preserve"> 2015 2014 Wholesale $ 2,945,440 $ 1,930,057 Retail 1,238,815 437,959 $ 4,184,255 $ 2,368,016 </t>
  </si>
  <si>
    <t>Fixed Assets: Schedule of Other Assets (Tables)</t>
  </si>
  <si>
    <t>Schedule of Other Assets</t>
  </si>
  <si>
    <t xml:space="preserve"> 2015 2014 Electronic equipment $ 68,733 $ Motor vehicles 69,714 72,840 Office equipment 12,936 6,752 151,383 105,002 Less: accumulated depreciation (85,523) (56,818) Fixed Assets - net $ 65,860 $ 48,184</t>
  </si>
  <si>
    <t>Income Taxes: Schedule of Provision for Income Taxes Text Block (Tables)</t>
  </si>
  <si>
    <t>Schedule of Provision for Income Taxes Text Block</t>
  </si>
  <si>
    <t xml:space="preserve"> 2015 2014 Current $ 457,922 $ 264,553 Deferred - - $ 457,922 $ 264,553 </t>
  </si>
  <si>
    <t>Parent Company Only Condensed Financial Information: Condensed Balance Sheet (Tables)</t>
  </si>
  <si>
    <t>Condensed Balance Sheet</t>
  </si>
  <si>
    <t xml:space="preserve"> ASSETS November 30, 2015 November 30, 2014 Investments in subsidiaries and VIE $ 8,977,483 $ 3,026,966 TOTAL ASSETS $ 8,977,483 $ 3,026,966 LIABILITIES AND stockholders EQUITY Current liabilities: Accrued expenses $ 33,375 $ - Stockholder loans 156,866 6,417 Total current liabilities 190,241 6,417 Stockholders equity: Common stock, $0.001 par value, 75,000,000 shares authorized, 45,500,000 shares issued and outstanding as of November 30, 2015 and 35,000,000 shares issued and outstanding as of November 30, 2014) 45,500 35,500 Additional paid-in capital 6,525,743 1,539,275 Statutory reserve fund 281,766 144,454 Other comprehensive (loss) income (252,022) 62,998 Retained earnings 2,186,255 1,238,321 Total stockholders equity 8,787,242 3,020,549 TOTAL LIABILITIES AND STOCKHOLDERS EQUITY $ 8,977,483 $ 3,026,966 </t>
  </si>
  <si>
    <t>Parent Company Only Condensed Financial Information: Condensed Income Statement (Tables)</t>
  </si>
  <si>
    <t>Condensed Income Statement</t>
  </si>
  <si>
    <t xml:space="preserve"> Year Ended November 30, 2015 2014 Revenues: Share of earnings from investments in subsidiaries and VIE $ 1,310,747 $ 724,555 Operating expenses: General and administrative 183,824 6,417 Net income $ 1,126,923 $ 718,138 </t>
  </si>
  <si>
    <t>Parent Company Only Condensed Financial Information: Condensed Cash Flow Statement (Tables)</t>
  </si>
  <si>
    <t>Condensed Cash Flow Statement</t>
  </si>
  <si>
    <t xml:space="preserve"> Year Ended November 30 2015 2014 Cash flows from operating activities: Net income $ 1,126,923 $ 718,138 Adjustments to reconcile net income to net cash provided by (used in) operating activities Share of earnings from investment in subsidiaries and VIE (1,310,747) (724,555) Increase in accrued expenses and other liabilities 183,824 6,417 Net cash provided by (used in) operating activities - - Net change in cash - - Cash, beginning of period - - Cash, end of period $ - $ - Noncash financing activities: Payment of accrued expenses and other payables by shareholder $ 159,689 $ 6,417 </t>
  </si>
  <si>
    <t>Organization, Consolidation and Presentation of Financial Statements Disclosure (Details) - shares</t>
  </si>
  <si>
    <t>Apr. 20, 2015</t>
  </si>
  <si>
    <t>Details</t>
  </si>
  <si>
    <t>Summary of Significant Accounting Policies: Variable Interest Entity: Schedule of Consolidated Financial Statements (Details) - USD ($)</t>
  </si>
  <si>
    <t>Other Assets</t>
  </si>
  <si>
    <t>Liabilities</t>
  </si>
  <si>
    <t>Summary of Significant Accounting Policies: Variable Interest Entity: Schedule of Consolidated Financial Statements Income Text Block (Details) - USD ($)</t>
  </si>
  <si>
    <t>Net Income</t>
  </si>
  <si>
    <t>Summary of Significant Accounting Policies: Foreign Currency Translations: Schedule of Foreign Currency Translations Text Block (Details) - $ / shares</t>
  </si>
  <si>
    <t>Exchange Rate</t>
  </si>
  <si>
    <t>Exchange Rate2</t>
  </si>
  <si>
    <t>Summary of Significant Accounting Policies: Foreign Currency Translations (Details) - USD ($)</t>
  </si>
  <si>
    <t>Foreign Currency Transaction Gain (Loss), before Tax</t>
  </si>
  <si>
    <t>Summary of Significant Accounting Policies: Revenue Recognition: Schedule of Revenues Text Block (Details) - USD ($)</t>
  </si>
  <si>
    <t>Wholesale Revenue</t>
  </si>
  <si>
    <t>Retail Revenue</t>
  </si>
  <si>
    <t>Summary of Significant Accounting Policies: Shipping Costs (Details) - USD ($)</t>
  </si>
  <si>
    <t>Shipping, Handling and Transportation Costs</t>
  </si>
  <si>
    <t>Summary of Significant Accounting Policies: Advertising Costs (Details) - USD ($)</t>
  </si>
  <si>
    <t>Advertising Expense</t>
  </si>
  <si>
    <t>Summary of Significant Accounting Policies: Accounts Receivable (Details) - USD ($)</t>
  </si>
  <si>
    <t>Summary of Significant Accounting Policies: Prepaid Expenses (Details) - USD ($)</t>
  </si>
  <si>
    <t>Jan. 05, 2011</t>
  </si>
  <si>
    <t>Prepaid Expense, Current</t>
  </si>
  <si>
    <t>Summary of Significant Accounting Policies: Statutory Reserve Fund (Details) - USD ($)</t>
  </si>
  <si>
    <t>Related Party Transactions (Details) - USD ($)</t>
  </si>
  <si>
    <t>Secured Demand Notes</t>
  </si>
  <si>
    <t>Leases (Details) - USD ($)</t>
  </si>
  <si>
    <t>Operating Leases, Rent Expense</t>
  </si>
  <si>
    <t>Unrelated Third Party</t>
  </si>
  <si>
    <t>Unrelated Third Party 2</t>
  </si>
  <si>
    <t>Unrelated Third Party 3</t>
  </si>
  <si>
    <t>Fixed Assets: Schedule of Other Assets (Details) - USD ($)</t>
  </si>
  <si>
    <t>Property, Plant and Equipment, Other, Gross</t>
  </si>
  <si>
    <t>Motor Vehicles</t>
  </si>
  <si>
    <t>Furniture and Fixtures, Gross</t>
  </si>
  <si>
    <t>Accumulated Depreciation, Depletion and Amortization, Property, Plant, and Equipment</t>
  </si>
  <si>
    <t>Other Intangible Assets, Net</t>
  </si>
  <si>
    <t>Fixed Assets (Details) - USD ($)</t>
  </si>
  <si>
    <t>Income Taxes: Schedule of Provision for Income Taxes Text Block (Details) - USD ($)</t>
  </si>
  <si>
    <t>Income Tax Expense (Benefit)</t>
  </si>
  <si>
    <t>Issuance of Common Stock (Details) - USD ($)</t>
  </si>
  <si>
    <t>Jan. 18, 2016</t>
  </si>
  <si>
    <t>May. 14, 2015</t>
  </si>
  <si>
    <t>Common Stock Sold</t>
  </si>
  <si>
    <t>Stock Purchase Agreement</t>
  </si>
  <si>
    <t>Parent Company Only Condensed Financial Information: Condensed Balance Sheet (Details) - USD ($)</t>
  </si>
  <si>
    <t>Variable Interest Entity, Consolidated, Carrying Amount, Assets</t>
  </si>
  <si>
    <t>Assets, Noncurrent</t>
  </si>
  <si>
    <t>LIABILITIES AND STOCKHOLDERS' EQUITY</t>
  </si>
  <si>
    <t>Accrued Liabilities, Current</t>
  </si>
  <si>
    <t>Other Loans Payable</t>
  </si>
  <si>
    <t>Liabilities, Noncurrent</t>
  </si>
  <si>
    <t>Represents the monetary amount of OtherComprehensiveIncome, as of the indicated date.</t>
  </si>
  <si>
    <t>Stockholders Equity Other</t>
  </si>
  <si>
    <t>Liabilities and Stockholders Equity Other</t>
  </si>
  <si>
    <t>Parent Company Only Condensed Financial Information: Condensed Income Statement (Details) - USD ($)</t>
  </si>
  <si>
    <t>Variable Interest Entity, Measure of Activity, Revenues</t>
  </si>
  <si>
    <t>Other General and Administrative Expense</t>
  </si>
  <si>
    <t>Parent Company Only Condensed Financial Information: Condensed Cash Flow Statement (Details) - USD ($)</t>
  </si>
  <si>
    <t>Increase (Decrease) in Other Accrued Liabilities</t>
  </si>
  <si>
    <t>Accrued Liabilities and Other Operating Liabilities</t>
  </si>
  <si>
    <t>Subsequent Event (Details) - $ /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1489902</v>
      </c>
    </row>
    <row r="9" spans="1:3">
      <c r="A9" s="4" t="s">
        <v>14</v>
      </c>
      <c r="B9" s="4" t="s">
        <v>15</v>
      </c>
    </row>
    <row r="10" spans="1:3">
      <c r="A10" s="4" t="s">
        <v>16</v>
      </c>
      <c r="B10" s="6" t="n">
        <v>57500000</v>
      </c>
    </row>
    <row r="11" spans="1:3">
      <c r="A11" s="4" t="s">
        <v>17</v>
      </c>
      <c r="C11" s="7" t="n">
        <v>10080000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6" t="n">
        <v>2015</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0</v>
      </c>
      <c r="B1" s="2" t="s">
        <v>1</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142</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4</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46</v>
      </c>
      <c r="B1" s="2" t="s">
        <v>1</v>
      </c>
    </row>
    <row r="2" spans="1:2">
      <c r="B2" s="2" t="s">
        <v>2</v>
      </c>
    </row>
    <row r="3" spans="1:2">
      <c r="A3" s="3" t="s">
        <v>13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48</v>
      </c>
      <c r="B1" s="2" t="s">
        <v>1</v>
      </c>
    </row>
    <row r="2" spans="1:2">
      <c r="B2" s="2" t="s">
        <v>2</v>
      </c>
    </row>
    <row r="3" spans="1:2">
      <c r="A3" s="3" t="s">
        <v>134</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2</v>
      </c>
      <c r="B1" s="2" t="s">
        <v>1</v>
      </c>
    </row>
    <row r="2" spans="1:2">
      <c r="B2" s="2" t="s">
        <v>2</v>
      </c>
    </row>
    <row r="3" spans="1:2">
      <c r="A3" s="3" t="s">
        <v>134</v>
      </c>
    </row>
    <row r="4" spans="1:2">
      <c r="A4" s="4" t="s">
        <v>102</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1</v>
      </c>
      <c r="B1" s="2" t="s">
        <v>1</v>
      </c>
    </row>
    <row r="2" spans="1:2">
      <c r="B2" s="2" t="s">
        <v>2</v>
      </c>
    </row>
    <row r="3" spans="1:2">
      <c r="A3" s="3" t="s">
        <v>134</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53</v>
      </c>
      <c r="B1" s="2" t="s">
        <v>1</v>
      </c>
    </row>
    <row r="2" spans="1:2">
      <c r="B2" s="2" t="s">
        <v>2</v>
      </c>
    </row>
    <row r="3" spans="1:2">
      <c r="A3" s="3" t="s">
        <v>134</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56</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r="1" spans="1:4">
      <c r="A1" s="1" t="s">
        <v>30</v>
      </c>
      <c r="C1" s="2" t="s">
        <v>2</v>
      </c>
      <c r="D1" s="2" t="s">
        <v>31</v>
      </c>
    </row>
    <row r="2" spans="1:4">
      <c r="A2" s="3" t="s">
        <v>32</v>
      </c>
    </row>
    <row r="3" spans="1:4">
      <c r="A3" s="4" t="s">
        <v>33</v>
      </c>
      <c r="C3" s="7" t="n">
        <v>8669034</v>
      </c>
      <c r="D3" s="7" t="n">
        <v>3012812</v>
      </c>
    </row>
    <row r="4" spans="1:4">
      <c r="A4" s="4" t="s">
        <v>34</v>
      </c>
      <c r="C4" s="6" t="n">
        <v>267868</v>
      </c>
      <c r="D4" s="6" t="n">
        <v>0</v>
      </c>
    </row>
    <row r="5" spans="1:4">
      <c r="A5" s="4" t="s">
        <v>35</v>
      </c>
      <c r="C5" s="6" t="n">
        <v>156778</v>
      </c>
      <c r="D5" s="6" t="n">
        <v>53996</v>
      </c>
    </row>
    <row r="6" spans="1:4">
      <c r="A6" s="4" t="s">
        <v>36</v>
      </c>
      <c r="C6" s="6" t="n">
        <v>201369</v>
      </c>
      <c r="D6" s="6" t="n">
        <v>105200</v>
      </c>
    </row>
    <row r="7" spans="1:4">
      <c r="A7" s="4" t="s">
        <v>37</v>
      </c>
      <c r="C7" s="6" t="n">
        <v>9295049</v>
      </c>
      <c r="D7" s="6" t="n">
        <v>3172008</v>
      </c>
    </row>
    <row r="8" spans="1:4">
      <c r="A8" s="4" t="s">
        <v>38</v>
      </c>
      <c r="C8" s="6" t="n">
        <v>65860</v>
      </c>
      <c r="D8" s="6" t="n">
        <v>48184</v>
      </c>
    </row>
    <row r="9" spans="1:4">
      <c r="A9" s="4" t="s">
        <v>39</v>
      </c>
      <c r="C9" s="6" t="n">
        <v>9360909</v>
      </c>
      <c r="D9" s="6" t="n">
        <v>3220192</v>
      </c>
    </row>
    <row r="10" spans="1:4">
      <c r="A10" s="3" t="s">
        <v>40</v>
      </c>
    </row>
    <row r="11" spans="1:4">
      <c r="A11" s="4" t="s">
        <v>41</v>
      </c>
      <c r="D11" s="6" t="n">
        <v>56930</v>
      </c>
    </row>
    <row r="12" spans="1:4">
      <c r="A12" s="4" t="s">
        <v>42</v>
      </c>
      <c r="D12" s="6" t="n">
        <v>7225</v>
      </c>
    </row>
    <row r="13" spans="1:4">
      <c r="A13" s="4" t="s">
        <v>43</v>
      </c>
      <c r="C13" s="6" t="n">
        <v>64153</v>
      </c>
      <c r="D13" s="6" t="n">
        <v>47329</v>
      </c>
    </row>
    <row r="14" spans="1:4">
      <c r="A14" s="4" t="s">
        <v>44</v>
      </c>
      <c r="C14" s="6" t="n">
        <v>175086</v>
      </c>
      <c r="D14" s="6" t="n">
        <v>3839</v>
      </c>
    </row>
    <row r="15" spans="1:4">
      <c r="A15" s="4" t="s">
        <v>45</v>
      </c>
      <c r="C15" s="6" t="n">
        <v>166106</v>
      </c>
      <c r="D15" s="6" t="n">
        <v>6417</v>
      </c>
    </row>
    <row r="16" spans="1:4">
      <c r="A16" s="4" t="s">
        <v>46</v>
      </c>
      <c r="C16" s="6" t="n">
        <v>405345</v>
      </c>
      <c r="D16" s="6" t="n">
        <v>121740</v>
      </c>
    </row>
    <row r="17" spans="1:4">
      <c r="A17" s="3" t="s">
        <v>47</v>
      </c>
    </row>
    <row r="18" spans="1:4">
      <c r="A18" s="4" t="s">
        <v>48</v>
      </c>
      <c r="B18" s="4" t="s">
        <v>49</v>
      </c>
      <c r="C18" s="6" t="n">
        <v>45500</v>
      </c>
      <c r="D18" s="6" t="n">
        <v>35500</v>
      </c>
    </row>
    <row r="19" spans="1:4">
      <c r="A19" s="4" t="s">
        <v>50</v>
      </c>
      <c r="C19" s="6" t="n">
        <v>6525743</v>
      </c>
      <c r="D19" s="6" t="n">
        <v>1539275</v>
      </c>
    </row>
    <row r="20" spans="1:4">
      <c r="A20" s="4" t="s">
        <v>51</v>
      </c>
      <c r="C20" s="6" t="n">
        <v>2270416</v>
      </c>
      <c r="D20" s="6" t="n">
        <v>1277273</v>
      </c>
    </row>
    <row r="21" spans="1:4">
      <c r="A21" s="4" t="s">
        <v>52</v>
      </c>
      <c r="C21" s="6" t="n">
        <v>281766</v>
      </c>
      <c r="D21" s="6" t="n">
        <v>144454</v>
      </c>
    </row>
    <row r="22" spans="1:4">
      <c r="A22" s="4" t="s">
        <v>53</v>
      </c>
      <c r="C22" s="6" t="n">
        <v>-252022</v>
      </c>
      <c r="D22" s="6" t="n">
        <v>62998</v>
      </c>
    </row>
    <row r="23" spans="1:4">
      <c r="A23" s="4" t="s">
        <v>54</v>
      </c>
      <c r="C23" s="6" t="n">
        <v>8871403</v>
      </c>
      <c r="D23" s="6" t="n">
        <v>3059500</v>
      </c>
    </row>
    <row r="24" spans="1:4">
      <c r="A24" s="4" t="s">
        <v>55</v>
      </c>
      <c r="C24" s="6" t="n">
        <v>84161</v>
      </c>
      <c r="D24" s="6" t="n">
        <v>38952</v>
      </c>
    </row>
    <row r="25" spans="1:4">
      <c r="A25" s="4" t="s">
        <v>56</v>
      </c>
      <c r="C25" s="6" t="n">
        <v>8957564</v>
      </c>
      <c r="D25" s="6" t="n">
        <v>3098452</v>
      </c>
    </row>
    <row r="26" spans="1:4">
      <c r="A26" s="4" t="s">
        <v>57</v>
      </c>
      <c r="C26" s="7" t="n">
        <v>9360909</v>
      </c>
      <c r="D26" s="7" t="n">
        <v>3220192</v>
      </c>
    </row>
    <row r="27" spans="1:4">
      <c r="A27" t="n"/>
    </row>
    <row r="28" spans="1:4">
      <c r="A28" s="4" t="s">
        <v>49</v>
      </c>
      <c r="B28" s="4" t="s">
        <v>58</v>
      </c>
    </row>
  </sheetData>
  <mergeCells count="3">
    <mergeCell ref="A1:B1"/>
    <mergeCell ref="A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2</v>
      </c>
      <c r="B1" s="2" t="s">
        <v>1</v>
      </c>
    </row>
    <row r="2" spans="1:2">
      <c r="B2" s="2" t="s">
        <v>2</v>
      </c>
    </row>
    <row r="3" spans="1:2">
      <c r="A3" s="3" t="s">
        <v>156</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56</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68</v>
      </c>
      <c r="B1" s="2" t="s">
        <v>1</v>
      </c>
    </row>
    <row r="2" spans="1:2">
      <c r="B2" s="2" t="s">
        <v>2</v>
      </c>
    </row>
    <row r="3" spans="1:2">
      <c r="A3" s="3" t="s">
        <v>156</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71</v>
      </c>
      <c r="B1" s="2" t="s">
        <v>1</v>
      </c>
    </row>
    <row r="2" spans="1:2">
      <c r="B2" s="2" t="s">
        <v>2</v>
      </c>
    </row>
    <row r="3" spans="1:2">
      <c r="A3" s="3" t="s">
        <v>156</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74</v>
      </c>
      <c r="B1" s="2" t="s">
        <v>1</v>
      </c>
    </row>
    <row r="2" spans="1:2">
      <c r="B2" s="2" t="s">
        <v>2</v>
      </c>
    </row>
    <row r="3" spans="1:2">
      <c r="A3" s="3" t="s">
        <v>156</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3" t="s">
        <v>156</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80</v>
      </c>
      <c r="B1" s="2" t="s">
        <v>1</v>
      </c>
    </row>
    <row r="2" spans="1:2">
      <c r="B2" s="2" t="s">
        <v>2</v>
      </c>
    </row>
    <row r="3" spans="1:2">
      <c r="A3" s="3" t="s">
        <v>156</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3</v>
      </c>
      <c r="B1" s="2" t="s">
        <v>1</v>
      </c>
    </row>
    <row r="2" spans="1:2">
      <c r="B2" s="2" t="s">
        <v>2</v>
      </c>
    </row>
    <row r="3" spans="1:2">
      <c r="A3" s="3" t="s">
        <v>156</v>
      </c>
    </row>
    <row r="4" spans="1:2">
      <c r="A4" s="4" t="s">
        <v>35</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56</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8</v>
      </c>
      <c r="B1" s="2" t="s">
        <v>1</v>
      </c>
    </row>
    <row r="2" spans="1:2">
      <c r="B2" s="2" t="s">
        <v>2</v>
      </c>
    </row>
    <row r="3" spans="1:2">
      <c r="A3" s="3" t="s">
        <v>156</v>
      </c>
    </row>
    <row r="4" spans="1:2">
      <c r="A4" s="4" t="s">
        <v>18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9</v>
      </c>
      <c r="B1" s="2" t="s">
        <v>2</v>
      </c>
      <c r="C1" s="2" t="s">
        <v>31</v>
      </c>
    </row>
    <row r="2" spans="1:3">
      <c r="A2" s="3" t="s">
        <v>60</v>
      </c>
    </row>
    <row r="3" spans="1:3">
      <c r="A3" s="4" t="s">
        <v>61</v>
      </c>
      <c r="B3" s="6" t="n">
        <v>75000000</v>
      </c>
      <c r="C3" s="6" t="n">
        <v>75000000</v>
      </c>
    </row>
    <row r="4" spans="1:3">
      <c r="A4" s="4" t="s">
        <v>62</v>
      </c>
      <c r="B4" s="6" t="n">
        <v>45500000</v>
      </c>
      <c r="C4" s="6" t="n">
        <v>35500000</v>
      </c>
    </row>
    <row r="5" spans="1:3">
      <c r="A5" s="4" t="s">
        <v>63</v>
      </c>
      <c r="B5" s="6" t="n">
        <v>45500000</v>
      </c>
      <c r="C5" s="6" t="n">
        <v>35500000</v>
      </c>
    </row>
    <row r="6" spans="1:3">
      <c r="A6" s="4" t="s">
        <v>64</v>
      </c>
      <c r="B6" s="8" t="n">
        <v>0.001</v>
      </c>
      <c r="C6" s="8" t="n">
        <v>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1</v>
      </c>
      <c r="B1" s="2" t="s">
        <v>1</v>
      </c>
    </row>
    <row r="2" spans="1:2">
      <c r="B2" s="2" t="s">
        <v>2</v>
      </c>
    </row>
    <row r="3" spans="1:2">
      <c r="A3" s="3" t="s">
        <v>156</v>
      </c>
    </row>
    <row r="4" spans="1:2">
      <c r="A4" s="4" t="s">
        <v>192</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56</v>
      </c>
    </row>
    <row r="4" spans="1:2">
      <c r="A4" s="4" t="s">
        <v>195</v>
      </c>
      <c r="B4"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7</v>
      </c>
      <c r="B1" s="2" t="s">
        <v>1</v>
      </c>
    </row>
    <row r="2" spans="1:2">
      <c r="B2" s="2" t="s">
        <v>2</v>
      </c>
    </row>
    <row r="3" spans="1:2">
      <c r="A3" s="3" t="s">
        <v>156</v>
      </c>
    </row>
    <row r="4" spans="1:2">
      <c r="A4" s="4" t="s">
        <v>93</v>
      </c>
      <c r="B4" s="4" t="s">
        <v>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9</v>
      </c>
      <c r="B1" s="2" t="s">
        <v>1</v>
      </c>
    </row>
    <row r="2" spans="1:2">
      <c r="B2" s="2" t="s">
        <v>2</v>
      </c>
    </row>
    <row r="3" spans="1:2">
      <c r="A3" s="3" t="s">
        <v>156</v>
      </c>
    </row>
    <row r="4" spans="1:2">
      <c r="A4" s="4" t="s">
        <v>146</v>
      </c>
      <c r="B4" s="4" t="s">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7"/>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4</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73"/>
  </cols>
  <sheetData>
    <row r="1" spans="1:2">
      <c r="A1" s="1" t="s">
        <v>217</v>
      </c>
      <c r="B1" s="2" t="s">
        <v>1</v>
      </c>
    </row>
    <row r="2" spans="1:2">
      <c r="B2" s="2" t="s">
        <v>2</v>
      </c>
    </row>
    <row r="3" spans="1:2">
      <c r="A3" s="3" t="s">
        <v>202</v>
      </c>
    </row>
    <row r="4" spans="1:2">
      <c r="A4" s="4" t="s">
        <v>218</v>
      </c>
      <c r="B4" s="4" t="s">
        <v>2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v>
      </c>
      <c r="B1" s="2" t="s">
        <v>1</v>
      </c>
    </row>
    <row r="2" spans="1:3">
      <c r="B2" s="2" t="s">
        <v>2</v>
      </c>
      <c r="C2" s="2" t="s">
        <v>31</v>
      </c>
    </row>
    <row r="3" spans="1:3">
      <c r="A3" s="3" t="s">
        <v>66</v>
      </c>
    </row>
    <row r="4" spans="1:3">
      <c r="A4" s="4" t="s">
        <v>67</v>
      </c>
      <c r="B4" s="7" t="n">
        <v>4184255</v>
      </c>
      <c r="C4" s="7" t="n">
        <v>2368016</v>
      </c>
    </row>
    <row r="5" spans="1:3">
      <c r="A5" s="4" t="s">
        <v>68</v>
      </c>
      <c r="B5" s="6" t="n">
        <v>-1186461</v>
      </c>
      <c r="C5" s="6" t="n">
        <v>-725449</v>
      </c>
    </row>
    <row r="6" spans="1:3">
      <c r="A6" s="4" t="s">
        <v>69</v>
      </c>
      <c r="B6" s="6" t="n">
        <v>2997794</v>
      </c>
      <c r="C6" s="6" t="n">
        <v>1642567</v>
      </c>
    </row>
    <row r="7" spans="1:3">
      <c r="A7" s="3" t="s">
        <v>70</v>
      </c>
    </row>
    <row r="8" spans="1:3">
      <c r="A8" s="4" t="s">
        <v>71</v>
      </c>
      <c r="B8" s="6" t="n">
        <v>836040</v>
      </c>
      <c r="C8" s="6" t="n">
        <v>473670</v>
      </c>
    </row>
    <row r="9" spans="1:3">
      <c r="A9" s="4" t="s">
        <v>72</v>
      </c>
      <c r="B9" s="6" t="n">
        <v>528627</v>
      </c>
      <c r="C9" s="6" t="n">
        <v>150154</v>
      </c>
    </row>
    <row r="10" spans="1:3">
      <c r="A10" s="4" t="s">
        <v>73</v>
      </c>
      <c r="B10" s="6" t="n">
        <v>1364667</v>
      </c>
      <c r="C10" s="6" t="n">
        <v>623824</v>
      </c>
    </row>
    <row r="11" spans="1:3">
      <c r="A11" s="4" t="s">
        <v>74</v>
      </c>
      <c r="B11" s="6" t="n">
        <v>1633127</v>
      </c>
      <c r="C11" s="6" t="n">
        <v>1018743</v>
      </c>
    </row>
    <row r="12" spans="1:3">
      <c r="A12" s="3" t="s">
        <v>75</v>
      </c>
    </row>
    <row r="13" spans="1:3">
      <c r="A13" s="4" t="s">
        <v>76</v>
      </c>
      <c r="B13" s="6" t="n">
        <v>13508</v>
      </c>
      <c r="C13" s="6" t="n">
        <v>2900</v>
      </c>
    </row>
    <row r="14" spans="1:3">
      <c r="A14" s="4" t="s">
        <v>77</v>
      </c>
      <c r="B14" s="6" t="n">
        <v>1646635</v>
      </c>
      <c r="C14" s="6" t="n">
        <v>1021643</v>
      </c>
    </row>
    <row r="15" spans="1:3">
      <c r="A15" s="4" t="s">
        <v>78</v>
      </c>
      <c r="B15" s="6" t="n">
        <v>457922</v>
      </c>
      <c r="C15" s="6" t="n">
        <v>264553</v>
      </c>
    </row>
    <row r="16" spans="1:3">
      <c r="A16" s="4" t="s">
        <v>79</v>
      </c>
      <c r="B16" s="6" t="n">
        <v>1188713</v>
      </c>
      <c r="C16" s="6" t="n">
        <v>757090</v>
      </c>
    </row>
    <row r="17" spans="1:3">
      <c r="A17" s="4" t="s">
        <v>55</v>
      </c>
      <c r="B17" s="6" t="n">
        <v>-61790</v>
      </c>
      <c r="C17" s="6" t="n">
        <v>-38952</v>
      </c>
    </row>
    <row r="18" spans="1:3">
      <c r="A18" s="4" t="s">
        <v>80</v>
      </c>
      <c r="B18" s="7" t="n">
        <v>1126923</v>
      </c>
      <c r="C18" s="7" t="n">
        <v>718138</v>
      </c>
    </row>
    <row r="19" spans="1:3">
      <c r="A19" s="4" t="s">
        <v>81</v>
      </c>
      <c r="B19" s="9" t="n">
        <v>0.02</v>
      </c>
      <c r="C19" s="9" t="n">
        <v>0.02</v>
      </c>
    </row>
    <row r="20" spans="1:3">
      <c r="A20" s="4" t="s">
        <v>82</v>
      </c>
      <c r="B20" s="6" t="n">
        <v>40944444</v>
      </c>
      <c r="C20" s="6" t="n">
        <v>35500000</v>
      </c>
    </row>
    <row r="21" spans="1:3">
      <c r="A21" s="3" t="s">
        <v>83</v>
      </c>
    </row>
    <row r="22" spans="1:3">
      <c r="A22" s="4" t="s">
        <v>79</v>
      </c>
      <c r="B22" s="7" t="n">
        <v>1188713</v>
      </c>
      <c r="C22" s="7" t="n">
        <v>757090</v>
      </c>
    </row>
    <row r="23" spans="1:3">
      <c r="A23" s="4" t="s">
        <v>84</v>
      </c>
      <c r="B23" s="6" t="n">
        <v>-315020</v>
      </c>
      <c r="C23" s="6" t="n">
        <v>1333</v>
      </c>
    </row>
    <row r="24" spans="1:3">
      <c r="A24" s="4" t="s">
        <v>85</v>
      </c>
      <c r="B24" s="6" t="n">
        <v>873693</v>
      </c>
      <c r="C24" s="6" t="n">
        <v>758423</v>
      </c>
    </row>
    <row r="25" spans="1:3">
      <c r="A25" s="4" t="s">
        <v>86</v>
      </c>
      <c r="B25" s="6" t="n">
        <v>46039</v>
      </c>
      <c r="C25" s="6" t="n">
        <v>39019</v>
      </c>
    </row>
    <row r="26" spans="1:3">
      <c r="A26" s="4" t="s">
        <v>87</v>
      </c>
      <c r="B26" s="7" t="n">
        <v>827654</v>
      </c>
      <c r="C26" s="7" t="n">
        <v>7194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202</v>
      </c>
    </row>
    <row r="4" spans="1:2">
      <c r="A4" s="4" t="s">
        <v>221</v>
      </c>
      <c r="B4" s="4" t="s">
        <v>2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202</v>
      </c>
    </row>
    <row r="4" spans="1:2">
      <c r="A4" s="4" t="s">
        <v>224</v>
      </c>
      <c r="B4" s="4" t="s">
        <v>2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202</v>
      </c>
    </row>
    <row r="4" spans="1:2">
      <c r="A4" s="4" t="s">
        <v>227</v>
      </c>
      <c r="B4" s="4" t="s">
        <v>2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29</v>
      </c>
      <c r="B1" s="2" t="s">
        <v>2</v>
      </c>
      <c r="C1" s="2" t="s">
        <v>230</v>
      </c>
      <c r="D1" s="2" t="s">
        <v>31</v>
      </c>
    </row>
    <row r="2" spans="1:4">
      <c r="A2" s="3" t="s">
        <v>231</v>
      </c>
    </row>
    <row r="3" spans="1:4">
      <c r="A3" s="4" t="s">
        <v>62</v>
      </c>
      <c r="B3" s="6" t="n">
        <v>45500000</v>
      </c>
      <c r="C3" s="6" t="n">
        <v>32000000</v>
      </c>
      <c r="D3" s="6" t="n">
        <v>355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2</v>
      </c>
      <c r="B1" s="2" t="s">
        <v>2</v>
      </c>
      <c r="C1" s="2" t="s">
        <v>31</v>
      </c>
    </row>
    <row r="2" spans="1:3">
      <c r="A2" s="3" t="s">
        <v>231</v>
      </c>
    </row>
    <row r="3" spans="1:3">
      <c r="A3" s="4" t="s">
        <v>233</v>
      </c>
      <c r="B3" s="7" t="n">
        <v>9360262</v>
      </c>
      <c r="C3" s="7" t="n">
        <v>3220192</v>
      </c>
    </row>
    <row r="4" spans="1:3">
      <c r="A4" s="4" t="s">
        <v>234</v>
      </c>
      <c r="B4" s="7" t="n">
        <v>5204643</v>
      </c>
      <c r="C4" s="7" t="n">
        <v>11451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35</v>
      </c>
      <c r="B1" s="2" t="s">
        <v>1</v>
      </c>
    </row>
    <row r="2" spans="1:3">
      <c r="B2" s="2" t="s">
        <v>2</v>
      </c>
      <c r="C2" s="2" t="s">
        <v>31</v>
      </c>
    </row>
    <row r="3" spans="1:3">
      <c r="A3" s="3" t="s">
        <v>231</v>
      </c>
    </row>
    <row r="4" spans="1:3">
      <c r="A4" s="4" t="s">
        <v>236</v>
      </c>
      <c r="B4" s="7" t="n">
        <v>1373121</v>
      </c>
      <c r="C4" s="7" t="n">
        <v>7936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37</v>
      </c>
      <c r="B1" s="2" t="s">
        <v>1</v>
      </c>
    </row>
    <row r="2" spans="1:3">
      <c r="B2" s="2" t="s">
        <v>2</v>
      </c>
      <c r="C2" s="2" t="s">
        <v>31</v>
      </c>
    </row>
    <row r="3" spans="1:3">
      <c r="A3" s="3" t="s">
        <v>231</v>
      </c>
    </row>
    <row r="4" spans="1:3">
      <c r="A4" s="4" t="s">
        <v>238</v>
      </c>
      <c r="B4" s="10" t="n">
        <v>0.1561</v>
      </c>
      <c r="C4" s="10" t="n">
        <v>0.1631</v>
      </c>
    </row>
    <row r="5" spans="1:3">
      <c r="A5" s="4" t="s">
        <v>239</v>
      </c>
      <c r="B5" s="10" t="n">
        <v>0.161</v>
      </c>
      <c r="C5" s="10" t="n">
        <v>0.16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0</v>
      </c>
      <c r="B1" s="2" t="s">
        <v>1</v>
      </c>
    </row>
    <row r="2" spans="1:3">
      <c r="B2" s="2" t="s">
        <v>2</v>
      </c>
      <c r="C2" s="2" t="s">
        <v>31</v>
      </c>
    </row>
    <row r="3" spans="1:3">
      <c r="A3" s="3" t="s">
        <v>231</v>
      </c>
    </row>
    <row r="4" spans="1:3">
      <c r="A4" s="4" t="s">
        <v>241</v>
      </c>
      <c r="B4" s="7" t="n">
        <v>315020</v>
      </c>
      <c r="C4" s="7" t="n">
        <v>-1333</v>
      </c>
    </row>
    <row r="5" spans="1:3">
      <c r="A5" s="4" t="s">
        <v>241</v>
      </c>
      <c r="B5" s="7" t="n">
        <v>-315020</v>
      </c>
      <c r="C5" s="7" t="n">
        <v>13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2</v>
      </c>
      <c r="B1" s="2" t="s">
        <v>1</v>
      </c>
    </row>
    <row r="2" spans="1:3">
      <c r="B2" s="2" t="s">
        <v>2</v>
      </c>
      <c r="C2" s="2" t="s">
        <v>31</v>
      </c>
    </row>
    <row r="3" spans="1:3">
      <c r="A3" s="3" t="s">
        <v>231</v>
      </c>
    </row>
    <row r="4" spans="1:3">
      <c r="A4" s="4" t="s">
        <v>243</v>
      </c>
      <c r="B4" s="7" t="n">
        <v>2945440</v>
      </c>
      <c r="C4" s="7" t="n">
        <v>1930057</v>
      </c>
    </row>
    <row r="5" spans="1:3">
      <c r="A5" s="4" t="s">
        <v>244</v>
      </c>
      <c r="B5" s="7" t="n">
        <v>1238815</v>
      </c>
      <c r="C5" s="7" t="n">
        <v>4379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245</v>
      </c>
      <c r="B1" s="2" t="s">
        <v>1</v>
      </c>
    </row>
    <row r="2" spans="1:3">
      <c r="B2" s="2" t="s">
        <v>2</v>
      </c>
      <c r="C2" s="2" t="s">
        <v>31</v>
      </c>
    </row>
    <row r="3" spans="1:3">
      <c r="A3" s="3" t="s">
        <v>231</v>
      </c>
    </row>
    <row r="4" spans="1:3">
      <c r="A4" s="4" t="s">
        <v>246</v>
      </c>
      <c r="B4" s="7" t="n">
        <v>44326</v>
      </c>
      <c r="C4" s="7" t="n">
        <v>275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25"/>
    <col customWidth="1" max="6" min="6" width="23"/>
    <col customWidth="1" max="7" min="7" width="34"/>
    <col customWidth="1" max="8" min="8" width="12"/>
  </cols>
  <sheetData>
    <row r="1" spans="1:8">
      <c r="A1" s="1" t="s">
        <v>88</v>
      </c>
      <c r="B1" s="2" t="s">
        <v>89</v>
      </c>
      <c r="C1" s="2" t="s">
        <v>90</v>
      </c>
      <c r="D1" s="2" t="s">
        <v>91</v>
      </c>
      <c r="E1" s="2" t="s">
        <v>92</v>
      </c>
      <c r="F1" s="2" t="s">
        <v>93</v>
      </c>
      <c r="G1" s="2" t="s">
        <v>94</v>
      </c>
      <c r="H1" s="2" t="s">
        <v>95</v>
      </c>
    </row>
    <row r="2" spans="1:8">
      <c r="A2" s="4" t="s">
        <v>96</v>
      </c>
      <c r="B2" s="7" t="n">
        <v>35500</v>
      </c>
      <c r="C2" s="7" t="n">
        <v>1539275</v>
      </c>
      <c r="D2" s="7" t="n">
        <v>592024</v>
      </c>
      <c r="E2" s="7" t="n">
        <v>16113</v>
      </c>
      <c r="F2" s="7" t="n">
        <v>65089</v>
      </c>
      <c r="G2" s="7" t="n">
        <v>61665</v>
      </c>
      <c r="H2" s="7" t="n">
        <v>2309666</v>
      </c>
    </row>
    <row r="3" spans="1:8">
      <c r="A3" s="4" t="s">
        <v>97</v>
      </c>
      <c r="D3" s="6" t="n">
        <v>761313</v>
      </c>
      <c r="E3" s="6" t="n">
        <v>22839</v>
      </c>
      <c r="H3" s="6" t="n">
        <v>784152</v>
      </c>
    </row>
    <row r="4" spans="1:8">
      <c r="A4" s="4" t="s">
        <v>98</v>
      </c>
      <c r="D4" s="6" t="n">
        <v>-76131</v>
      </c>
      <c r="F4" s="6" t="n">
        <v>76131</v>
      </c>
    </row>
    <row r="5" spans="1:8">
      <c r="A5" s="4" t="s">
        <v>99</v>
      </c>
      <c r="D5" s="6" t="n">
        <v>67</v>
      </c>
      <c r="G5" s="6" t="n">
        <v>1266</v>
      </c>
      <c r="H5" s="6" t="n">
        <v>1333</v>
      </c>
    </row>
    <row r="6" spans="1:8">
      <c r="A6" s="4" t="s">
        <v>100</v>
      </c>
      <c r="B6" s="6" t="n">
        <v>35500</v>
      </c>
      <c r="C6" s="6" t="n">
        <v>1539275</v>
      </c>
      <c r="D6" s="6" t="n">
        <v>1277273</v>
      </c>
      <c r="E6" s="6" t="n">
        <v>38952</v>
      </c>
      <c r="F6" s="6" t="n">
        <v>144454</v>
      </c>
      <c r="G6" s="6" t="n">
        <v>62998</v>
      </c>
      <c r="H6" s="6" t="n">
        <v>3098452</v>
      </c>
    </row>
    <row r="7" spans="1:8">
      <c r="A7" s="4" t="s">
        <v>97</v>
      </c>
      <c r="D7" s="6" t="n">
        <v>1126923</v>
      </c>
      <c r="E7" s="6" t="n">
        <v>61790</v>
      </c>
      <c r="H7" s="6" t="n">
        <v>1188713</v>
      </c>
    </row>
    <row r="8" spans="1:8">
      <c r="A8" s="4" t="s">
        <v>98</v>
      </c>
      <c r="D8" s="6" t="n">
        <v>-137312</v>
      </c>
      <c r="F8" s="6" t="n">
        <v>137312</v>
      </c>
    </row>
    <row r="9" spans="1:8">
      <c r="A9" s="4" t="s">
        <v>99</v>
      </c>
      <c r="E9" s="6" t="n">
        <v>-16581</v>
      </c>
      <c r="G9" s="6" t="n">
        <v>-315020</v>
      </c>
      <c r="H9" s="6" t="n">
        <v>-331601</v>
      </c>
    </row>
    <row r="10" spans="1:8">
      <c r="A10" s="4" t="s">
        <v>101</v>
      </c>
      <c r="C10" s="6" t="n">
        <v>-3532</v>
      </c>
      <c r="D10" s="6" t="n">
        <v>3532</v>
      </c>
    </row>
    <row r="11" spans="1:8">
      <c r="A11" s="4" t="s">
        <v>102</v>
      </c>
      <c r="B11" s="6" t="n">
        <v>10000</v>
      </c>
      <c r="C11" s="6" t="n">
        <v>4990000</v>
      </c>
      <c r="H11" s="6" t="n">
        <v>5000000</v>
      </c>
    </row>
    <row r="12" spans="1:8">
      <c r="A12" s="4" t="s">
        <v>103</v>
      </c>
      <c r="B12" s="7" t="n">
        <v>45500</v>
      </c>
      <c r="C12" s="7" t="n">
        <v>6525743</v>
      </c>
      <c r="D12" s="7" t="n">
        <v>2270416</v>
      </c>
      <c r="E12" s="7" t="n">
        <v>84161</v>
      </c>
      <c r="F12" s="7" t="n">
        <v>281766</v>
      </c>
      <c r="G12" s="7" t="n">
        <v>-252022</v>
      </c>
      <c r="H12" s="7" t="n">
        <v>895556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7</v>
      </c>
      <c r="B1" s="2" t="s">
        <v>1</v>
      </c>
    </row>
    <row r="2" spans="1:3">
      <c r="B2" s="2" t="s">
        <v>2</v>
      </c>
      <c r="C2" s="2" t="s">
        <v>31</v>
      </c>
    </row>
    <row r="3" spans="1:3">
      <c r="A3" s="3" t="s">
        <v>231</v>
      </c>
    </row>
    <row r="4" spans="1:3">
      <c r="A4" s="4" t="s">
        <v>248</v>
      </c>
      <c r="B4" s="7" t="n">
        <v>82110</v>
      </c>
      <c r="C4" s="7" t="n">
        <v>700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9</v>
      </c>
      <c r="B1" s="2" t="s">
        <v>2</v>
      </c>
      <c r="C1" s="2" t="s">
        <v>31</v>
      </c>
    </row>
    <row r="2" spans="1:3">
      <c r="A2" s="3" t="s">
        <v>231</v>
      </c>
    </row>
    <row r="3" spans="1:3">
      <c r="A3" s="4" t="s">
        <v>34</v>
      </c>
      <c r="B3" s="7" t="n">
        <v>267868</v>
      </c>
      <c r="C3"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50</v>
      </c>
      <c r="B1" s="2" t="s">
        <v>2</v>
      </c>
      <c r="C1" s="2" t="s">
        <v>31</v>
      </c>
      <c r="D1" s="2" t="s">
        <v>251</v>
      </c>
    </row>
    <row r="2" spans="1:4">
      <c r="A2" s="3" t="s">
        <v>231</v>
      </c>
    </row>
    <row r="3" spans="1:4">
      <c r="A3" s="4" t="s">
        <v>252</v>
      </c>
      <c r="B3" s="7" t="n">
        <v>-7805</v>
      </c>
      <c r="C3" s="7" t="n">
        <v>-8155</v>
      </c>
      <c r="D3" s="7" t="n">
        <v>96600</v>
      </c>
    </row>
    <row r="4" spans="1:4">
      <c r="A4" s="4" t="s">
        <v>252</v>
      </c>
      <c r="B4" s="7" t="n">
        <v>7805</v>
      </c>
      <c r="C4" s="7" t="n">
        <v>8155</v>
      </c>
      <c r="D4" s="7" t="n">
        <v>-966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31</v>
      </c>
    </row>
    <row r="2" spans="1:3">
      <c r="A2" s="3" t="s">
        <v>231</v>
      </c>
    </row>
    <row r="3" spans="1:3">
      <c r="A3" s="4" t="s">
        <v>52</v>
      </c>
      <c r="B3" s="7" t="n">
        <v>281766</v>
      </c>
      <c r="C3" s="7" t="n">
        <v>1444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54</v>
      </c>
      <c r="B1" s="2" t="s">
        <v>2</v>
      </c>
      <c r="C1" s="2" t="s">
        <v>31</v>
      </c>
    </row>
    <row r="2" spans="1:3">
      <c r="A2" s="3" t="s">
        <v>231</v>
      </c>
    </row>
    <row r="3" spans="1:3">
      <c r="A3" s="4" t="s">
        <v>255</v>
      </c>
      <c r="B3" s="7" t="n">
        <v>166106</v>
      </c>
      <c r="C3" s="7" t="n">
        <v>64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1"/>
    <col customWidth="1" max="2" min="2" width="16"/>
    <col customWidth="1" max="3" min="3" width="14"/>
  </cols>
  <sheetData>
    <row r="1" spans="1:3">
      <c r="A1" s="1" t="s">
        <v>256</v>
      </c>
      <c r="B1" s="2" t="s">
        <v>1</v>
      </c>
    </row>
    <row r="2" spans="1:3">
      <c r="B2" s="2" t="s">
        <v>2</v>
      </c>
      <c r="C2" s="2" t="s">
        <v>31</v>
      </c>
    </row>
    <row r="3" spans="1:3">
      <c r="A3" s="4" t="s">
        <v>257</v>
      </c>
      <c r="B3" s="7" t="n">
        <v>181125</v>
      </c>
      <c r="C3" s="7" t="n">
        <v>44501</v>
      </c>
    </row>
    <row r="4" spans="1:3">
      <c r="A4" s="4" t="s">
        <v>258</v>
      </c>
    </row>
    <row r="5" spans="1:3">
      <c r="A5" s="4" t="s">
        <v>257</v>
      </c>
      <c r="B5" s="6" t="n">
        <v>96600</v>
      </c>
    </row>
    <row r="6" spans="1:3">
      <c r="A6" s="4" t="s">
        <v>259</v>
      </c>
    </row>
    <row r="7" spans="1:3">
      <c r="A7" s="4" t="s">
        <v>257</v>
      </c>
      <c r="B7" s="6" t="n">
        <v>44436</v>
      </c>
    </row>
    <row r="8" spans="1:3">
      <c r="A8" s="4" t="s">
        <v>260</v>
      </c>
    </row>
    <row r="9" spans="1:3">
      <c r="A9" s="4" t="s">
        <v>257</v>
      </c>
      <c r="B9" s="7" t="n">
        <v>579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1</v>
      </c>
      <c r="B1" s="2" t="s">
        <v>2</v>
      </c>
      <c r="C1" s="2" t="s">
        <v>31</v>
      </c>
    </row>
    <row r="2" spans="1:3">
      <c r="A2" s="3" t="s">
        <v>231</v>
      </c>
    </row>
    <row r="3" spans="1:3">
      <c r="A3" s="4" t="s">
        <v>262</v>
      </c>
      <c r="B3" s="7" t="n">
        <v>68733</v>
      </c>
      <c r="C3" s="7" t="n">
        <v>25410</v>
      </c>
    </row>
    <row r="4" spans="1:3">
      <c r="A4" s="4" t="s">
        <v>263</v>
      </c>
      <c r="B4" s="6" t="n">
        <v>69714</v>
      </c>
      <c r="C4" s="6" t="n">
        <v>72840</v>
      </c>
    </row>
    <row r="5" spans="1:3">
      <c r="A5" s="4" t="s">
        <v>264</v>
      </c>
      <c r="B5" s="6" t="n">
        <v>12936</v>
      </c>
      <c r="C5" s="6" t="n">
        <v>6752</v>
      </c>
    </row>
    <row r="6" spans="1:3">
      <c r="A6" s="4" t="s">
        <v>265</v>
      </c>
      <c r="B6" s="6" t="n">
        <v>-85523</v>
      </c>
      <c r="C6" s="6" t="n">
        <v>-56818</v>
      </c>
    </row>
    <row r="7" spans="1:3">
      <c r="A7" s="4" t="s">
        <v>266</v>
      </c>
      <c r="B7" s="7" t="n">
        <v>65860</v>
      </c>
      <c r="C7" s="7" t="n">
        <v>481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267</v>
      </c>
      <c r="B1" s="2" t="s">
        <v>1</v>
      </c>
    </row>
    <row r="2" spans="1:3">
      <c r="B2" s="2" t="s">
        <v>2</v>
      </c>
      <c r="C2" s="2" t="s">
        <v>31</v>
      </c>
    </row>
    <row r="3" spans="1:3">
      <c r="A3" s="3" t="s">
        <v>231</v>
      </c>
    </row>
    <row r="4" spans="1:3">
      <c r="A4" s="4" t="s">
        <v>107</v>
      </c>
      <c r="B4" s="7" t="n">
        <v>32121</v>
      </c>
      <c r="C4" s="7" t="n">
        <v>2596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8</v>
      </c>
      <c r="B1" s="2" t="s">
        <v>1</v>
      </c>
    </row>
    <row r="2" spans="1:3">
      <c r="B2" s="2" t="s">
        <v>2</v>
      </c>
      <c r="C2" s="2" t="s">
        <v>31</v>
      </c>
    </row>
    <row r="3" spans="1:3">
      <c r="A3" s="3" t="s">
        <v>231</v>
      </c>
    </row>
    <row r="4" spans="1:3">
      <c r="A4" s="4" t="s">
        <v>269</v>
      </c>
      <c r="B4" s="7" t="n">
        <v>457922</v>
      </c>
      <c r="C4" s="7" t="n">
        <v>26455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s>
  <sheetData>
    <row r="1" spans="1:5">
      <c r="A1" s="1" t="s">
        <v>270</v>
      </c>
      <c r="B1" s="2" t="s">
        <v>271</v>
      </c>
      <c r="C1" s="2" t="s">
        <v>2</v>
      </c>
      <c r="D1" s="2" t="s">
        <v>272</v>
      </c>
      <c r="E1" s="2" t="s">
        <v>31</v>
      </c>
    </row>
    <row r="2" spans="1:5">
      <c r="A2" s="3" t="s">
        <v>231</v>
      </c>
    </row>
    <row r="3" spans="1:5">
      <c r="A3" s="4" t="s">
        <v>273</v>
      </c>
      <c r="B3" s="6" t="n">
        <v>12000000</v>
      </c>
      <c r="D3" s="6" t="n">
        <v>10000000</v>
      </c>
    </row>
    <row r="4" spans="1:5">
      <c r="A4" s="4" t="s">
        <v>64</v>
      </c>
      <c r="B4" s="10" t="n">
        <v>0.4561</v>
      </c>
      <c r="C4" s="8" t="n">
        <v>0.001</v>
      </c>
      <c r="D4" s="9" t="n">
        <v>0.5</v>
      </c>
      <c r="E4" s="8" t="n">
        <v>0.001</v>
      </c>
    </row>
    <row r="5" spans="1:5">
      <c r="A5" s="4" t="s">
        <v>274</v>
      </c>
      <c r="D5" s="7" t="n">
        <v>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4</v>
      </c>
      <c r="B1" s="2" t="s">
        <v>1</v>
      </c>
    </row>
    <row r="2" spans="1:3">
      <c r="B2" s="2" t="s">
        <v>2</v>
      </c>
      <c r="C2" s="2" t="s">
        <v>31</v>
      </c>
    </row>
    <row r="3" spans="1:3">
      <c r="A3" s="3" t="s">
        <v>105</v>
      </c>
    </row>
    <row r="4" spans="1:3">
      <c r="A4" s="4" t="s">
        <v>97</v>
      </c>
      <c r="B4" s="7" t="n">
        <v>1188713</v>
      </c>
      <c r="C4" s="7" t="n">
        <v>793656</v>
      </c>
    </row>
    <row r="5" spans="1:3">
      <c r="A5" s="3" t="s">
        <v>106</v>
      </c>
    </row>
    <row r="6" spans="1:3">
      <c r="A6" s="4" t="s">
        <v>107</v>
      </c>
      <c r="B6" s="6" t="n">
        <v>32121</v>
      </c>
      <c r="C6" s="6" t="n">
        <v>25962</v>
      </c>
    </row>
    <row r="7" spans="1:3">
      <c r="A7" s="3" t="s">
        <v>108</v>
      </c>
    </row>
    <row r="8" spans="1:3">
      <c r="A8" s="4" t="s">
        <v>109</v>
      </c>
      <c r="B8" s="6" t="n">
        <v>-267868</v>
      </c>
    </row>
    <row r="9" spans="1:3">
      <c r="A9" s="4" t="s">
        <v>110</v>
      </c>
      <c r="B9" s="6" t="n">
        <v>-102782</v>
      </c>
      <c r="C9" s="6" t="n">
        <v>-53996</v>
      </c>
    </row>
    <row r="10" spans="1:3">
      <c r="A10" s="4" t="s">
        <v>111</v>
      </c>
      <c r="B10" s="6" t="n">
        <v>-96169</v>
      </c>
      <c r="C10" s="6" t="n">
        <v>-90470</v>
      </c>
    </row>
    <row r="11" spans="1:3">
      <c r="A11" s="4" t="s">
        <v>112</v>
      </c>
      <c r="B11" s="6" t="n">
        <v>-7225</v>
      </c>
    </row>
    <row r="12" spans="1:3">
      <c r="A12" s="4" t="s">
        <v>113</v>
      </c>
      <c r="B12" s="6" t="n">
        <v>-56930</v>
      </c>
      <c r="C12" s="6" t="n">
        <v>14997</v>
      </c>
    </row>
    <row r="13" spans="1:3">
      <c r="A13" s="4" t="s">
        <v>114</v>
      </c>
      <c r="B13" s="6" t="n">
        <v>16824</v>
      </c>
      <c r="C13" s="6" t="n">
        <v>29345</v>
      </c>
    </row>
    <row r="14" spans="1:3">
      <c r="A14" s="4" t="s">
        <v>115</v>
      </c>
      <c r="B14" s="6" t="n">
        <v>330936</v>
      </c>
      <c r="C14" s="6" t="n">
        <v>9410</v>
      </c>
    </row>
    <row r="15" spans="1:3">
      <c r="A15" s="4" t="s">
        <v>116</v>
      </c>
      <c r="B15" s="6" t="n">
        <v>1037620</v>
      </c>
      <c r="C15" s="6" t="n">
        <v>728904</v>
      </c>
    </row>
    <row r="16" spans="1:3">
      <c r="A16" s="3" t="s">
        <v>117</v>
      </c>
    </row>
    <row r="17" spans="1:3">
      <c r="A17" s="4" t="s">
        <v>118</v>
      </c>
      <c r="B17" s="6" t="n">
        <v>-52485</v>
      </c>
      <c r="C17" s="6" t="n">
        <v>-6676</v>
      </c>
    </row>
    <row r="18" spans="1:3">
      <c r="A18" s="4" t="s">
        <v>119</v>
      </c>
      <c r="B18" s="6" t="n">
        <v>-52485</v>
      </c>
      <c r="C18" s="6" t="n">
        <v>-6676</v>
      </c>
    </row>
    <row r="19" spans="1:3">
      <c r="A19" s="3" t="s">
        <v>120</v>
      </c>
    </row>
    <row r="20" spans="1:3">
      <c r="A20" s="4" t="s">
        <v>121</v>
      </c>
      <c r="B20" s="6" t="n">
        <v>5000000</v>
      </c>
    </row>
    <row r="21" spans="1:3">
      <c r="A21" s="4" t="s">
        <v>122</v>
      </c>
      <c r="B21" s="6" t="n">
        <v>5000000</v>
      </c>
    </row>
    <row r="22" spans="1:3">
      <c r="A22" s="4" t="s">
        <v>123</v>
      </c>
      <c r="B22" s="6" t="n">
        <v>-328913</v>
      </c>
      <c r="C22" s="6" t="n">
        <v>1366</v>
      </c>
    </row>
    <row r="23" spans="1:3">
      <c r="A23" s="4" t="s">
        <v>124</v>
      </c>
      <c r="B23" s="6" t="n">
        <v>5656222</v>
      </c>
      <c r="C23" s="6" t="n">
        <v>723594</v>
      </c>
    </row>
    <row r="24" spans="1:3">
      <c r="A24" s="4" t="s">
        <v>125</v>
      </c>
      <c r="B24" s="6" t="n">
        <v>3012812</v>
      </c>
      <c r="C24" s="6" t="n">
        <v>2289218</v>
      </c>
    </row>
    <row r="25" spans="1:3">
      <c r="A25" s="4" t="s">
        <v>126</v>
      </c>
      <c r="B25" s="7" t="n">
        <v>8669034</v>
      </c>
      <c r="C25" s="7" t="n">
        <v>3012812</v>
      </c>
    </row>
    <row r="26" spans="1:3">
      <c r="A26" s="3" t="s">
        <v>127</v>
      </c>
    </row>
    <row r="27" spans="1:3">
      <c r="A27" s="4" t="s">
        <v>128</v>
      </c>
      <c r="B27" s="4" t="s">
        <v>129</v>
      </c>
      <c r="C27" s="4" t="s">
        <v>129</v>
      </c>
    </row>
    <row r="28" spans="1:3">
      <c r="A28" s="4" t="s">
        <v>130</v>
      </c>
      <c r="B28" s="7" t="n">
        <v>446012</v>
      </c>
      <c r="C28" s="7" t="n">
        <v>238026</v>
      </c>
    </row>
    <row r="29" spans="1:3">
      <c r="A29" s="3" t="s">
        <v>131</v>
      </c>
    </row>
    <row r="30" spans="1:3">
      <c r="A30" s="4" t="s">
        <v>132</v>
      </c>
      <c r="B30" s="7" t="n">
        <v>159689</v>
      </c>
      <c r="C30" s="7" t="n">
        <v>64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75</v>
      </c>
      <c r="C1" s="2" t="s">
        <v>2</v>
      </c>
      <c r="D1" s="2" t="s">
        <v>31</v>
      </c>
    </row>
    <row r="2" spans="1:4">
      <c r="A2" s="3" t="s">
        <v>231</v>
      </c>
    </row>
    <row r="3" spans="1:4">
      <c r="A3" s="4" t="s">
        <v>276</v>
      </c>
      <c r="C3" s="7" t="n">
        <v>8977483</v>
      </c>
      <c r="D3" s="7" t="n">
        <v>3026966</v>
      </c>
    </row>
    <row r="4" spans="1:4">
      <c r="A4" s="4" t="s">
        <v>277</v>
      </c>
      <c r="C4" s="6" t="n">
        <v>8977483</v>
      </c>
      <c r="D4" s="6" t="n">
        <v>3026966</v>
      </c>
    </row>
    <row r="5" spans="1:4">
      <c r="A5" s="3" t="s">
        <v>278</v>
      </c>
    </row>
    <row r="6" spans="1:4">
      <c r="A6" s="4" t="s">
        <v>279</v>
      </c>
      <c r="C6" s="6" t="n">
        <v>33375</v>
      </c>
    </row>
    <row r="7" spans="1:4">
      <c r="A7" s="4" t="s">
        <v>280</v>
      </c>
      <c r="C7" s="6" t="n">
        <v>156866</v>
      </c>
      <c r="D7" s="6" t="n">
        <v>6417</v>
      </c>
    </row>
    <row r="8" spans="1:4">
      <c r="A8" s="4" t="s">
        <v>281</v>
      </c>
      <c r="C8" s="6" t="n">
        <v>190241</v>
      </c>
      <c r="D8" s="6" t="n">
        <v>6417</v>
      </c>
    </row>
    <row r="9" spans="1:4">
      <c r="A9" s="3" t="s">
        <v>47</v>
      </c>
    </row>
    <row r="10" spans="1:4">
      <c r="A10" s="4" t="s">
        <v>48</v>
      </c>
      <c r="B10" s="4" t="s">
        <v>49</v>
      </c>
      <c r="C10" s="6" t="n">
        <v>45500</v>
      </c>
      <c r="D10" s="6" t="n">
        <v>35500</v>
      </c>
    </row>
    <row r="11" spans="1:4">
      <c r="A11" s="4" t="s">
        <v>50</v>
      </c>
      <c r="C11" s="6" t="n">
        <v>6525743</v>
      </c>
      <c r="D11" s="6" t="n">
        <v>1539275</v>
      </c>
    </row>
    <row r="12" spans="1:4">
      <c r="A12" s="4" t="s">
        <v>52</v>
      </c>
      <c r="C12" s="6" t="n">
        <v>281766</v>
      </c>
      <c r="D12" s="6" t="n">
        <v>144454</v>
      </c>
    </row>
    <row r="13" spans="1:4">
      <c r="A13" s="4" t="s">
        <v>282</v>
      </c>
      <c r="C13" s="6" t="n">
        <v>-252022</v>
      </c>
      <c r="D13" s="6" t="n">
        <v>62998</v>
      </c>
    </row>
    <row r="14" spans="1:4">
      <c r="A14" s="4" t="s">
        <v>91</v>
      </c>
      <c r="C14" s="6" t="n">
        <v>2186255</v>
      </c>
      <c r="D14" s="6" t="n">
        <v>1238321</v>
      </c>
    </row>
    <row r="15" spans="1:4">
      <c r="A15" s="4" t="s">
        <v>283</v>
      </c>
      <c r="C15" s="6" t="n">
        <v>8787242</v>
      </c>
      <c r="D15" s="6" t="n">
        <v>3020549</v>
      </c>
    </row>
    <row r="16" spans="1:4">
      <c r="A16" s="4" t="s">
        <v>284</v>
      </c>
      <c r="C16" s="7" t="n">
        <v>8977483</v>
      </c>
      <c r="D16" s="7" t="n">
        <v>3026966</v>
      </c>
    </row>
    <row r="17" spans="1:4">
      <c r="A17" t="n"/>
    </row>
    <row r="18" spans="1:4">
      <c r="A18" s="4" t="s">
        <v>49</v>
      </c>
      <c r="B18" s="4" t="s">
        <v>58</v>
      </c>
    </row>
  </sheetData>
  <mergeCells count="3">
    <mergeCell ref="A1:B1"/>
    <mergeCell ref="A17:C17"/>
    <mergeCell ref="B18:C1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5</v>
      </c>
      <c r="B1" s="2" t="s">
        <v>1</v>
      </c>
    </row>
    <row r="2" spans="1:3">
      <c r="B2" s="2" t="s">
        <v>2</v>
      </c>
      <c r="C2" s="2" t="s">
        <v>31</v>
      </c>
    </row>
    <row r="3" spans="1:3">
      <c r="A3" s="3" t="s">
        <v>231</v>
      </c>
    </row>
    <row r="4" spans="1:3">
      <c r="A4" s="4" t="s">
        <v>286</v>
      </c>
      <c r="B4" s="7" t="n">
        <v>1310747</v>
      </c>
      <c r="C4" s="7" t="n">
        <v>724555</v>
      </c>
    </row>
    <row r="5" spans="1:3">
      <c r="A5" s="4" t="s">
        <v>287</v>
      </c>
      <c r="B5" s="6" t="n">
        <v>183824</v>
      </c>
      <c r="C5" s="6" t="n">
        <v>6417</v>
      </c>
    </row>
    <row r="6" spans="1:3">
      <c r="A6" s="4" t="s">
        <v>236</v>
      </c>
      <c r="B6" s="7" t="n">
        <v>1126923</v>
      </c>
      <c r="C6" s="7" t="n">
        <v>7181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8</v>
      </c>
      <c r="B1" s="2" t="s">
        <v>1</v>
      </c>
    </row>
    <row r="2" spans="1:3">
      <c r="B2" s="2" t="s">
        <v>2</v>
      </c>
      <c r="C2" s="2" t="s">
        <v>31</v>
      </c>
    </row>
    <row r="3" spans="1:3">
      <c r="A3" s="3" t="s">
        <v>231</v>
      </c>
    </row>
    <row r="4" spans="1:3">
      <c r="A4" s="4" t="s">
        <v>236</v>
      </c>
      <c r="B4" s="7" t="n">
        <v>1126923</v>
      </c>
      <c r="C4" s="7" t="n">
        <v>718138</v>
      </c>
    </row>
    <row r="5" spans="1:3">
      <c r="A5" s="3" t="s">
        <v>106</v>
      </c>
    </row>
    <row r="6" spans="1:3">
      <c r="A6" s="4" t="s">
        <v>286</v>
      </c>
      <c r="B6" s="6" t="n">
        <v>-1310747</v>
      </c>
      <c r="C6" s="6" t="n">
        <v>-724555</v>
      </c>
    </row>
    <row r="7" spans="1:3">
      <c r="A7" s="4" t="s">
        <v>289</v>
      </c>
      <c r="B7" s="6" t="n">
        <v>183824</v>
      </c>
      <c r="C7" s="6" t="n">
        <v>6417</v>
      </c>
    </row>
    <row r="8" spans="1:3">
      <c r="A8" s="4" t="s">
        <v>290</v>
      </c>
      <c r="B8" s="7" t="n">
        <v>159689</v>
      </c>
      <c r="C8" s="7" t="n">
        <v>64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 customWidth="1" max="5" min="5" width="14"/>
  </cols>
  <sheetData>
    <row r="1" spans="1:5">
      <c r="A1" s="1" t="s">
        <v>291</v>
      </c>
      <c r="B1" s="2" t="s">
        <v>271</v>
      </c>
      <c r="C1" s="2" t="s">
        <v>2</v>
      </c>
      <c r="D1" s="2" t="s">
        <v>272</v>
      </c>
      <c r="E1" s="2" t="s">
        <v>31</v>
      </c>
    </row>
    <row r="2" spans="1:5">
      <c r="A2" s="3" t="s">
        <v>231</v>
      </c>
    </row>
    <row r="3" spans="1:5">
      <c r="A3" s="4" t="s">
        <v>273</v>
      </c>
      <c r="B3" s="6" t="n">
        <v>12000000</v>
      </c>
      <c r="D3" s="6" t="n">
        <v>10000000</v>
      </c>
    </row>
    <row r="4" spans="1:5">
      <c r="A4" s="4" t="s">
        <v>64</v>
      </c>
      <c r="B4" s="10" t="n">
        <v>0.4561</v>
      </c>
      <c r="C4" s="8" t="n">
        <v>0.001</v>
      </c>
      <c r="D4" s="9" t="n">
        <v>0.5</v>
      </c>
      <c r="E4" s="8" t="n">
        <v>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HINA GEWANG BIOTECHNOLOGY, INC</vt:lpstr>
      <vt:lpstr>Statement of Financial Position</vt:lpstr>
      <vt:lpstr>CHINA GEWANG BIOTECHNOLOGY, IN4</vt:lpstr>
      <vt:lpstr>CHINA GEWANG BIOTECHNOLOGY, IN5</vt:lpstr>
      <vt:lpstr>CHINA GEWANG BIOTECHNOLOGY, IN6</vt:lpstr>
      <vt:lpstr>Organization, Consolidation and</vt:lpstr>
      <vt:lpstr>Summary of Significant Accounti</vt:lpstr>
      <vt:lpstr>Recently Issued Accounting Stan</vt:lpstr>
      <vt:lpstr>Related Party Transactions</vt:lpstr>
      <vt:lpstr>Leases</vt:lpstr>
      <vt:lpstr>Fixed Assets</vt:lpstr>
      <vt:lpstr>Income Taxes</vt:lpstr>
      <vt:lpstr>Concentration of Credit and Bus</vt:lpstr>
      <vt:lpstr>Issuance of Common Stock</vt:lpstr>
      <vt:lpstr>Parent Company Only Condensed F</vt:lpstr>
      <vt:lpstr>Subsequent Event</vt:lpstr>
      <vt:lpstr>Summary of Significant Accoun18</vt:lpstr>
      <vt:lpstr>Summary of Significant Accoun19</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Fixed Assets_ Schedule of Other</vt:lpstr>
      <vt:lpstr>Income Taxes_ Schedule of Provi</vt:lpstr>
      <vt:lpstr>Parent Company Only Condensed40</vt:lpstr>
      <vt:lpstr>Parent Company Only Condensed41</vt:lpstr>
      <vt:lpstr>Parent Company Only Condensed42</vt:lpstr>
      <vt:lpstr>Organization, Consolidation a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Related Party Transactions (Det</vt:lpstr>
      <vt:lpstr>Leases (Details)</vt:lpstr>
      <vt:lpstr>Fixed Assets_ Schedule of Oth56</vt:lpstr>
      <vt:lpstr>Fixed Assets (Details)</vt:lpstr>
      <vt:lpstr>Income Taxes_ Schedule of Pro58</vt:lpstr>
      <vt:lpstr>Issuance of Common Stock (Detai</vt:lpstr>
      <vt:lpstr>Parent Company Only Condensed60</vt:lpstr>
      <vt:lpstr>Parent Company Only Condensed61</vt:lpstr>
      <vt:lpstr>Parent Company Only Condensed62</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9:49:41Z</dcterms:created>
  <dcterms:modified xmlns:dcterms="http://purl.org/dc/terms/" xmlns:xsi="http://www.w3.org/2001/XMLSchema-instance" xsi:type="dcterms:W3CDTF">2016-02-29T09:49:41Z</dcterms:modified>
  <dc:title xmlns:dc="http://purl.org/dc/elements/1.1/">Untitled</dc:title>
  <dc:description xmlns:dc="http://purl.org/dc/elements/1.1/"/>
  <dc:subject xmlns:dc="http://purl.org/dc/elements/1.1/"/>
  <cp:keywords/>
  <cp:category/>
</cp:coreProperties>
</file>